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Overview and Basis of Presentat" sheetId="6" state="visible" r:id="rId6"/>
    <sheet xmlns:r="http://schemas.openxmlformats.org/officeDocument/2006/relationships" name="Acquisitions" sheetId="7" state="visible" r:id="rId7"/>
    <sheet xmlns:r="http://schemas.openxmlformats.org/officeDocument/2006/relationships" name="Income Taxes"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Pension" sheetId="14" state="visible" r:id="rId14"/>
    <sheet xmlns:r="http://schemas.openxmlformats.org/officeDocument/2006/relationships" name="Shareholders' Equity" sheetId="15" state="visible" r:id="rId15"/>
    <sheet xmlns:r="http://schemas.openxmlformats.org/officeDocument/2006/relationships" name="Business Segment Information" sheetId="16" state="visible" r:id="rId16"/>
    <sheet xmlns:r="http://schemas.openxmlformats.org/officeDocument/2006/relationships" name="Derivatives and Hedging"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Divestitur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verview and Basis of Present_2" sheetId="24" state="visible" r:id="rId24"/>
    <sheet xmlns:r="http://schemas.openxmlformats.org/officeDocument/2006/relationships" name="Acquisitions (Tables)" sheetId="25" state="visible" r:id="rId25"/>
    <sheet xmlns:r="http://schemas.openxmlformats.org/officeDocument/2006/relationships" name="Earnings Per Share (Tables)"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Accrued Expenses (Tables)" sheetId="29" state="visible" r:id="rId29"/>
    <sheet xmlns:r="http://schemas.openxmlformats.org/officeDocument/2006/relationships" name="Pension (Tables)" sheetId="30" state="visible" r:id="rId30"/>
    <sheet xmlns:r="http://schemas.openxmlformats.org/officeDocument/2006/relationships" name="Shareholders' Equity (Tables)" sheetId="31" state="visible" r:id="rId31"/>
    <sheet xmlns:r="http://schemas.openxmlformats.org/officeDocument/2006/relationships" name="Business Segment Information (T"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Commitments and Contingencies (" sheetId="35" state="visible" r:id="rId35"/>
    <sheet xmlns:r="http://schemas.openxmlformats.org/officeDocument/2006/relationships" name="Divestitures (Tables)" sheetId="36" state="visible" r:id="rId36"/>
    <sheet xmlns:r="http://schemas.openxmlformats.org/officeDocument/2006/relationships" name="Acquisitions - Additional Infor" sheetId="37" state="visible" r:id="rId37"/>
    <sheet xmlns:r="http://schemas.openxmlformats.org/officeDocument/2006/relationships" name="Acquisitions - Identifiable Int" sheetId="38" state="visible" r:id="rId38"/>
    <sheet xmlns:r="http://schemas.openxmlformats.org/officeDocument/2006/relationships" name="Acquisitions - Recognized Ident" sheetId="39" state="visible" r:id="rId39"/>
    <sheet xmlns:r="http://schemas.openxmlformats.org/officeDocument/2006/relationships" name="Acquisitions - Proforma Results" sheetId="40" state="visible" r:id="rId40"/>
    <sheet xmlns:r="http://schemas.openxmlformats.org/officeDocument/2006/relationships" name="Income Taxes (Details)" sheetId="41" state="visible" r:id="rId41"/>
    <sheet xmlns:r="http://schemas.openxmlformats.org/officeDocument/2006/relationships" name="Earnings Per Share - Schedule o" sheetId="42" state="visible" r:id="rId42"/>
    <sheet xmlns:r="http://schemas.openxmlformats.org/officeDocument/2006/relationships" name="Inventories - Schedule of Inven"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Accrued Expenses - Schedule of " sheetId="48" state="visible" r:id="rId48"/>
    <sheet xmlns:r="http://schemas.openxmlformats.org/officeDocument/2006/relationships" name="Long-Term Debt - Senior Secured" sheetId="49" state="visible" r:id="rId49"/>
    <sheet xmlns:r="http://schemas.openxmlformats.org/officeDocument/2006/relationships" name="Long-Term Debt - Senior Notes (" sheetId="50" state="visible" r:id="rId50"/>
    <sheet xmlns:r="http://schemas.openxmlformats.org/officeDocument/2006/relationships" name="Pension - Schedule of Net Perio" sheetId="51" state="visible" r:id="rId51"/>
    <sheet xmlns:r="http://schemas.openxmlformats.org/officeDocument/2006/relationships" name="Pension - Additional Informatio" sheetId="52" state="visible" r:id="rId52"/>
    <sheet xmlns:r="http://schemas.openxmlformats.org/officeDocument/2006/relationships" name="Shareholders' Equity - Changes " sheetId="53" state="visible" r:id="rId53"/>
    <sheet xmlns:r="http://schemas.openxmlformats.org/officeDocument/2006/relationships" name="Shareholders' Equity - Addition" sheetId="54" state="visible" r:id="rId54"/>
    <sheet xmlns:r="http://schemas.openxmlformats.org/officeDocument/2006/relationships" name="Shareholders' Equity - Schedule" sheetId="55" state="visible" r:id="rId55"/>
    <sheet xmlns:r="http://schemas.openxmlformats.org/officeDocument/2006/relationships" name="Business Segment Information - " sheetId="56" state="visible" r:id="rId56"/>
    <sheet xmlns:r="http://schemas.openxmlformats.org/officeDocument/2006/relationships" name="Business Segment Information _2" sheetId="57" state="visible" r:id="rId57"/>
    <sheet xmlns:r="http://schemas.openxmlformats.org/officeDocument/2006/relationships" name="Business Segment Information _3" sheetId="58" state="visible" r:id="rId58"/>
    <sheet xmlns:r="http://schemas.openxmlformats.org/officeDocument/2006/relationships" name="Business Segment Information _4" sheetId="59" state="visible" r:id="rId59"/>
    <sheet xmlns:r="http://schemas.openxmlformats.org/officeDocument/2006/relationships" name="Derivatives and Hedging (Detail" sheetId="60" state="visible" r:id="rId60"/>
    <sheet xmlns:r="http://schemas.openxmlformats.org/officeDocument/2006/relationships" name="Fair Value Measurements - Asset"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Divestitures - Additional Infor" sheetId="66" state="visible" r:id="rId66"/>
    <sheet xmlns:r="http://schemas.openxmlformats.org/officeDocument/2006/relationships" name="Divestitures - Results of Opera" sheetId="67" state="visible" r:id="rId6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225</t>
        </is>
      </c>
      <c r="C8" s="4" t="inlineStr">
        <is>
          <t xml:space="preserve"> </t>
        </is>
      </c>
    </row>
    <row r="9">
      <c r="A9" s="4" t="inlineStr">
        <is>
          <t>Entity Registrant Name</t>
        </is>
      </c>
      <c r="B9" s="4" t="inlineStr">
        <is>
          <t>ENPRO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01-0573945</t>
        </is>
      </c>
      <c r="C11" s="4" t="inlineStr">
        <is>
          <t xml:space="preserve"> </t>
        </is>
      </c>
    </row>
    <row r="12">
      <c r="A12" s="4" t="inlineStr">
        <is>
          <t>Entity Address, Street</t>
        </is>
      </c>
      <c r="B12" s="4" t="inlineStr">
        <is>
          <t>5605 Carnegie Boulevard</t>
        </is>
      </c>
      <c r="C12" s="4" t="inlineStr">
        <is>
          <t xml:space="preserve"> </t>
        </is>
      </c>
    </row>
    <row r="13">
      <c r="A13" s="4" t="inlineStr">
        <is>
          <t>Entity Address, Suite</t>
        </is>
      </c>
      <c r="B13" s="4" t="inlineStr">
        <is>
          <t>Suite 500</t>
        </is>
      </c>
      <c r="C13" s="4" t="inlineStr">
        <is>
          <t xml:space="preserve"> </t>
        </is>
      </c>
    </row>
    <row r="14">
      <c r="A14" s="4" t="inlineStr">
        <is>
          <t>Entity Address, City</t>
        </is>
      </c>
      <c r="B14" s="4" t="inlineStr">
        <is>
          <t>Charlotte</t>
        </is>
      </c>
      <c r="C14" s="4" t="inlineStr">
        <is>
          <t xml:space="preserve"> </t>
        </is>
      </c>
    </row>
    <row r="15">
      <c r="A15" s="4" t="inlineStr">
        <is>
          <t>Entity Address, State</t>
        </is>
      </c>
      <c r="B15" s="4" t="inlineStr">
        <is>
          <t>NC</t>
        </is>
      </c>
      <c r="C15" s="4" t="inlineStr">
        <is>
          <t xml:space="preserve"> </t>
        </is>
      </c>
    </row>
    <row r="16">
      <c r="A16" s="4" t="inlineStr">
        <is>
          <t>Entity Address, Postal Zip Code</t>
        </is>
      </c>
      <c r="B16" s="4" t="inlineStr">
        <is>
          <t>28209</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731-1500</t>
        </is>
      </c>
      <c r="C18" s="4" t="inlineStr">
        <is>
          <t xml:space="preserve"> </t>
        </is>
      </c>
    </row>
    <row r="19">
      <c r="A19" s="4" t="inlineStr">
        <is>
          <t>Title of each class</t>
        </is>
      </c>
      <c r="B19" s="4" t="inlineStr">
        <is>
          <t>Common stock, $0.01 par value</t>
        </is>
      </c>
      <c r="C19" s="4" t="inlineStr">
        <is>
          <t xml:space="preserve"> </t>
        </is>
      </c>
    </row>
    <row r="20">
      <c r="A20" s="4" t="inlineStr">
        <is>
          <t>Trading Symbol(s)</t>
        </is>
      </c>
      <c r="B20" s="4" t="inlineStr">
        <is>
          <t>NPO</t>
        </is>
      </c>
      <c r="C20" s="4" t="inlineStr">
        <is>
          <t xml:space="preserve"> </t>
        </is>
      </c>
    </row>
    <row r="21">
      <c r="A21" s="4" t="inlineStr">
        <is>
          <t>Name of each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992277</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16486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September 30, December 31, (in millions) Finished products $ 52.5 $ 53.6 Work in process 29.4 28.4 Raw materials 61.4 60.6 Total inventories $ 143.3 $ 14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net carrying value of goodwill by reportable segment for the nine months ended September 30, 2024 are as follows: Sealing Advanced Surface Technologies Total (in millions) Goodwill as of December 31, 2023 $ 276.2 $ 532.2 $ 808.4 Acquisition of business 96.8 — 96.8 Foreign currency translation (2.9) — (2.9) Goodwill as of September 30, 2024 $ 370.1 $ 532.2 $ 902.3 The goodwill balances reflected above at September 30, 2024 are net of accumulated impairment losses of $27.8 million for the Sealing Technologies segment and $126.0 million for the Advanced Surface Technologies segment. Identifiable intangible assets are as follows: September 30, 2024 December 31, 2023 Gross Accumulated Gross Accumulated (in millions) Definite-Lived: Customer relationships $ 496.4 $ 204.6 $ 486.6 $ 184.8 Existing technology 569.7 135.4 465.2 106.1 Trademarks 70.1 34.1 64.9 29.6 Other 26.7 22.4 27.4 20.9 1,162.9 396.5 1,044.1 341.4 Indefinite-Lived: In-process research and development 14.0 — — — Trademarks 30.8 — 30.8 — Total $ 1,207.7 $ 396.5 $ 1,074.9 $ 341.4 Amortization for the quarters and nine months ended September 30, 2024 and 2023 were $19.1 million, $17.4 million, $56.8 million, and $52.1 million, respectively. The estimated amortization expense for definite-lived (amortized) intangible assets for the calendar years 2024 through 2028 are as follows (in millions): 2024 $ 77.1 2025 $ 76.8 2026 $ 73.1 2027 $ 72.5 2028 $ 7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Accrued Expenses September 30, December 31, (in millions) Salaries, wages and employee benefits $ 45.5 $ 56.0 Interest 9.4 4.2 Environmental 9.0 8.2 Income taxes 12.1 10.0 Taxes other than income taxes 6.3 5.1 Operating lease liabilities 9.9 10.0 Other 20.5 26.1 $ 112.7 $ 11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Senior Secured Credit Facilities On December 17, 2021, we entered into a Third Amended and Restated Credit Agreement (the “Amended Credit Agreement”) among the Company and our subsidiary, EnPro Holdings, Inc. ("EnPro Holdings"), as borrowers, certain foreign subsidiaries of the Company from time to time party thereto, as designated borrowers, the guarantors party thereto, the lenders party thereto and Bank of America, N.A., as Administrative Agent, Swing Line Lender and L/C Issuer. The Amended Credit Agreement provides for credit facilities in the initial aggregate principal amount of $1,007.5 million, consisting of a five-year, senior secured revolving credit facility of $400.0 million (the “Revolving Credit Facility”), a $142.5 million senior secured term loan facility in replacement of our existing senior secured term loan facility, maturing September 25, 2024 (the “Term Loan A-1 Facility”), a five-year, senior secured term loan facility of $315.0 million (the “Term Loan A-2 Facility”) and a 364-day, senior secured term loan facility of $150.0 million (the “364-Day Facility” and together with the Revolving Credit Facility, the Term Loan A-1 Facility and the Term Loan A-2 Facility, the “Facilities”). The Amended Credit Agreement also provides that we may seek incremental term loans and/or additional revolving credit commitments in an amount equal to the greater of $275.0 million and 100% of consolidated EBITDA for the most recently ended four-quarter period for which we have reported financial results, plus additional amounts based on a consolidated senior secured leverage ratio. The Amended Credit Agreement became effective on December 17, 2021. Borrowings under the 364-Day Facility bore interest at an annual rate of LIBOR plus 1.50% or base rate plus 0.50%. Initially, borrowings under the Facilities (other than the 364-Day Facility) bore interest at an annual rate of LIBOR plus 1.75% or base rate plus 0.75%, although these interest rates were subject to incremental increase or decrease based on a consolidated total net leverage ratio. On November 8, 2022, we entered into a First Amendment to the Amended Credit Agreement, which replaced the LIBOR-based interest rate option with an option based on Term SOFR ("Secured Overnight Financing Rate") plus (i) a credit spread adjustment of 0.10% and (ii) 1.75%, again subject to incremental increase or decrease based on a consolidated total net leverage ratio. In addition, a commitment fee accrues with respect to the unused amount of the Revolving Credit Facility at an annual rate of 0.225%, which rate is also subject to incremental increase or decrease based on a consolidated total net leverage ratio. The Term Loan A-1 Facility amortized on a quarterly basis in an annual amount equal to 2.50% of the original principal amount of the Term Loan A-1 Facility ($150.0 million) in year one after the closing, 5.00% of such original principal amount in year two and 1.25% of such original principal amount in each of the first three quarters of year three, with the remaining outstanding principal amount payable at maturity. The Term Loan A-2 Facility amortizes on a quarterly basis in an annual amount equal to 2.5% of the original principal amount of the Term Loan A-2 Facility in each of years one through three, 5.0% of such original principal amount in year four and 1.25% of such original principal amount in each of the first three quarters of year five, with the remaining outstanding principal amount payable at maturity. The 364-Day Facility did not amortize and was repaid in full in the third quarter of 2022. On July 26, 2023, we voluntarily prepaid all outstanding borrowings and accrued and unpaid interest under the Term Loan A-1 Facility (a remaining principal balance of $133.1 million and accrued interest of $0.6 million). The Facilities are subject to prepayment with the net cash proceeds of certain asset sales, casualty or condemnation events and non-permitted debt issuances. The Company and EnPro Holdings are the permitted borrowers under the Facilities. The Company may also from time to time designate any of its wholly owned foreign subsidiaries as a borrower under the Revolving Credit Facility. Each of the Company’s domestic subsidiaries (other than any subsidiaries that may be designated as “unrestricted” by the Company from time to time, and inactive subsidiaries) is required to guarantee the obligations of the borrowers under the Facilities, and each of the Company’s existing domestic subsidiaries (other than inactive subsidiaries) has entered into the Amended Credit Agreement to provide such a guarantee. Borrowings under the Facilities are secured by a first-priority pledge of certain assets. The Amended Credit Agreement contains certain financial covenants and required financial ratios including a maximum consolidated total net leverage and a minimum consolidated interest coverage as defined in the Amended Credit Agreement. We were in compliance with all covenants of the Amended Credit Agreement as of September 30, 2024. The borrowing availability under our Revolving Credit Facility at September 30, 2024 was $390.0 million after giving consideration to $10.0 million of outstanding letters of credit. The balance of borrowings outstanding under the Term Loan A-2 Facility at September 30, 2024 was $293.3 million. Senior Notes On October 17, 2018, we completed the offering of $350.0 million aggregate principal amount of 5.75% Senior Notes due 2026 (the "Senior Notes"). The Senior Notes were issued to investors at 100% of the principal amount thereof. The Senior Notes are unsecured, unsubordinated obligations of Enpro and mature on October 15, 2026. Interest on the Senior Notes accrues at a rate of 5.75% per annum and is payable semi-annually in cash in arrears on April 15 and October 15 of each year.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 We may, on any one or more occasions, redeem all or a part of the Senior Notes at specified redemption prices plus accrued and unpaid interest. The indenture governing the Senior Notes includes covenants that restrict our ability to engage in certain activities, including incurring additional indebtedness, paying dividends and repurchasing shares of our common stock, subject in each case to specified exceptions and qualifications set forth in the indenture. The indenture further requires us to offer to repurchase the Senior Notes at a price equal to 100.0% of the principal amount thereof plus accrued and unpaid interest, in the event that the net cash proceeds of certain asset sales are not reinvested in acquisitions, capital expenditures, or used to repay or otherwise reduce specified indebtedness within a specified period, to the extent the remaining net proceeds exceed a specified amount. We were in compliance with all of the covenants under the indenture governing the Senior Notes as of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9 Months Ended</t>
        </is>
      </c>
    </row>
    <row r="2">
      <c r="B2" s="2" t="inlineStr">
        <is>
          <t>Sep. 30, 2024</t>
        </is>
      </c>
    </row>
    <row r="3">
      <c r="A3" s="3" t="inlineStr">
        <is>
          <t>Retirement Benefits [Abstract]</t>
        </is>
      </c>
      <c r="B3" s="4" t="inlineStr">
        <is>
          <t xml:space="preserve"> </t>
        </is>
      </c>
    </row>
    <row r="4">
      <c r="A4" s="4" t="inlineStr">
        <is>
          <t>Pension</t>
        </is>
      </c>
      <c r="B4" s="4" t="inlineStr">
        <is>
          <t>Pension The components of net periodic benefit cost for our U.S. and foreign defined benefit pension plans for the quarters and nine months ended September 30, 2024 and 2023, are as follows: Quarters Ended September 30, Nine Months Ended September 30, 2024 2023 2024 2023 (in millions) Service cost $ 0.1 $ 0.2 $ 0.3 $ 0.5 Interest cost 3.2 3.4 9.6 10.2 Expected return on plan assets (3.5) (3.4) (10.6) (10.3) Amortization of net loss 0.4 0.3 1.2 1.1 Net periodic benefit cost $ 0.2 $ 0.5 $ 0.5 $ 1.5 We do not anticipate making any contributions to our U.S. defined benefit pension plans in calendar year 2024. In the second quarter of 2024, Enpro initiated a plan to terminate and settle its remaining defined benefit pension plan in the United States. The termination and settlement process for this frozen plan, which preserves retirement benefits due to participants but changes the ultimate payor of such benefits, is expected to be completed by the end of 2025. At September 30, 2024, approximately $16.9 million of pension assets recorded in other assets on our consolidated balance sheet and substantially all pension losses recorded in accumulated other comprehensive loss on our consolidated balance sheet relate to this plan. Tables showing the changes in accumulated other comprehensive income (loss) and the balance at September 30, 2024 are included in Note 14 , "Accumulated Other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The quarterly changes in shareholders' equity during the nine months ended September 30, 2024 are as follows: Common Stock Additional Paid-in Capital Retained Earnings Accumulated Other Comprehensive Income (Loss) Treasury Stock Total Shareholders' Equity Redeemable Non-controlling Interests (in millions, except per share data) Shares Amount Balance, December 31, 2023 21.0 $ 0.2 $ 304.9 $ 1,128.0 $ (22.2) $ (1.2) $ 1,409.7 $ 17.9 Net income — — — 12.5 — — 12.5 — Other comprehensive loss — — — — (3.5) — (3.5) — Dividends ($0.30 per share) — — — (6.3) — — (6.3) — Incentive plan activity — — 1.5 — — — 1.5 — Acquisition of Alluxa minority ownership — — — — — — — (17.9) Balance, March 31, 2024 21.0 $ 0.2 $ 306.4 $ 1,134.2 $ (25.7) $ (1.2) $ 1,413.9 $ — Net income — — — 26.7 — — 26.7 — Other comprehensive loss — — — — (8.1) — (8.1) — Dividends ($0.30 per share) — — — (6.3) — (6.3) — Incentive plan activity — — 4.2 — — — 4.2 — Balance, June 30, 2024 21.0 $ 0.2 $ 310.6 $ 1,154.6 $ (33.8) $ (1.2) $ 1,430.4 $ — Net income — — — 19.8 — — 19.8 — Other comprehensive income — — — — 9.3 — 9.3 — Dividends ($0.30 per share) — — — (6.4) — — (6.4) — Incentive plan activity — — 4.8 — — — 4.8 — Balance, September 30, 2024 21.0 $ 0.2 $ 315.4 $ 1,168.0 $ (24.5) $ (1.2) $ 1,457.9 $ — The quarterly changes in shareholders' equity during the nine months ended September 30, 2023 are as follows: Common Stock Additional Paid-in Capital Retained Earnings Accumulated Other Comprehensive Income (Loss) Treasury Stock Total Shareholders' Equity Redeemable Non-controlling Interests (in millions, except per share data) Shares Amount Balance, December 31, 2022 20.8 $ 0.2 $ 299.2 $ 1,130.2 $ (33.3) $ (1.2) $ 1,395.1 $ 17.9 Net income — — — 37.4 — — 37.4 — Other comprehensive income — — — — 7.1 — 7.1 — Dividends ($0.29 per share) — — — (6.1) — — (6.1) — Incentive plan activity 0.1 — 1.6 — — — 1.6 — Balance, March 31, 2023 20.9 $ 0.2 $ 300.8 $ 1,161.5 $ (26.2) $ (1.2) $ 1,435.1 $ 17.9 Net loss — — — (18.6) — — (18.6) (4.2) Other comprehensive income — — — — 5.1 — 5.1 — Dividends ($0.29 per share) — — — (6.1) — (6.1) — Incentive plan activity — — 3.1 — — — 3.1 — Other — — (4.2) — — — (4.2) 4.2 Balance, June 30, 2023 20.9 $ 0.2 $ 299.7 $ 1,136.8 $ (21.1) $ (1.2) $ 1,414.4 $ 17.9 Net income — — — 8.3 — — 8.3 (0.1) Other comprehensive loss — — — — (11.5) — (11.5) — Dividends ($0.29 per share) — — — (6.1) — — (6.1) — Incentive plan activity — — 2.9 — — — 2.9 — Other (0.1) — (0.1) 0.1 Balance, September 30, 2023 20.9 $ 0.2 $ 302.5 $ 1,139.0 $ (32.6) $ (1.2) $ 1,407.9 $ 17.9 We intend to declare regular quarterly cash dividends on our common stock, as determined by our board of directors, after taking into account our current and projected cash flows, earnings, financial position, debt covenants and other relevant factors. In accordance with the board of directors' declaration, total dividend payments of $19.0 million were made during the nine months ended September 30, 2024. In October 2024, our board of directors declared a dividend of $0.30 per share, payable on December 18, 2024, to shareholders of record as of December 4, 2024. Enpro’s board of directors approved a new share repurchase authorization in October 2024, replacing the previous $50.0 million authorization that recently expired. No shares were purchased under the prior repurchase program. Under the replacement authorization, which is identical to the prior authorization, the Company may repurchase up to $50.0 million of shares in both open market and privately negotiated transactions. The Company’s management is authorized to determine the timing and amount of any such repurchases based on its evaluation of market conditions, capital alternatives, and other factors. Repurchases may also be made under Rule 10b5-1 plans, which could result in the repurchase of shares during periods when the Company otherwise would be precluded from doing so under insider trading laws. The renewed share repurchase authorization expires in October 2026. In 2023, we changed our performance share awards so that awards granted under our equity compensation plan to executives and other key employees are to be paid in shares of our common stock at the end of the three-year vesting period. Awards issued in 2022 will be payable in cash at the end of the vesting period based upon the performance of Enpro’s share price relative to an industry peer group. Compensation expense related to performance shares granted in 2023 and 2024 is computed using the fair value of the awards on the grant date, which is expensed on a straight-line basis over the three-year vesting period. Compensation expense for awards granted in 2022 is computed based upon the current estimate of total projected cash to be paid at vesting and the portion of the vesting period that has elapsed. In February 2024, we issued stock options to certain key executives for approximately 50,000 common shares with an exercise price of $156.20 per share. The options vest pro-rata on the first, second and third anniversaries of the grant date, subject to continued employment. No options have a term greater than 10 years. We determine the fair value of stock options using the Black-Scholes option pricing formula as of the grant date. Key inputs into this formula include expected term, expected volatility, expected dividend yield, and the risk-free interest rate. This fair value is amortized on a straight-line basis over the vesting period and recorded in selling, general and administrative costs on our Consolidated Income Statement. The expected term represents the period that our stock options are expected to be outstanding and is determined based on historical experience of similar awards, given the contractual terms of the awards, vesting schedules, and expectations of future employee behavior. The fair value of stock options reflects a volatility factor calculated using historical market data for Enpro's common stock. The time frame used was approximated as a six-year period from the grant date for the awards. The dividend assumption is based on our expectations as of the grant date. We base the risk-free interest rate on the yield to maturity at the time of the stock option grant on zero-coupon U.S. government bonds having a remaining life equal to the option's expected life. The option awards issued in February 2024 had a fair value of $66.84 per share at their grant date. The following assumptions were used to estimate the fair value of the 2024 option awards: Average expected term 6 years Expected volatility 40.61 % Risk-free interest rate 4.33 % Expected dividend yield 0.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4</t>
        </is>
      </c>
    </row>
    <row r="3">
      <c r="A3" s="3" t="inlineStr">
        <is>
          <t>Segment Reporting [Abstract]</t>
        </is>
      </c>
      <c r="B3" s="4" t="inlineStr">
        <is>
          <t xml:space="preserve"> </t>
        </is>
      </c>
    </row>
    <row r="4">
      <c r="A4" s="4" t="inlineStr">
        <is>
          <t>Business Segment Information</t>
        </is>
      </c>
      <c r="B4" s="4" t="inlineStr">
        <is>
          <t xml:space="preserve">Business Segment Information We aggregate our operating businesses into two reportable segments, Sealing Technologies and Advanced Surface Technologies. Factors considered in determining our reportable segments include the economic similarity of the businesses, the nature of products sold, or solutions provided, the production processes and the types of customers and distribution methods. Our Sealing Technologies segment engineers and manufactures value-added products and solutions that safeguard a variety of critical environments, including: metallic, non-metallic and composite material gaskets; dynamic seals; compression packing; elastomeric components; custom-engineered mechanical seals used in diverse applications; hydraulic components; test, measurement and sensing applications; sanitary gaskets; hoses and fittings for hygienic process industries; fluid transfer products for the pharmaceutical and biopharmaceutical industries; and commercial vehicle solutions used in wheel-end and suspension components that customers rely upon to ensure safety on our roadways. These products are used in a variety of markets, including chemical and petrochemical processing, nuclear energy, hydrogen, natural gas, food and biopharmaceutical processing, primary metal manufacturing, mining, water and waste treatment, commercial vehicle, aerospace (including commercial space), medical, filtration and semiconductor fabrication. In all these industries, the performance and durability of our proprietary products and solutions are vital for the safety and environmental protection of our customers’ processes. Many of our products and solutions are used in highly demanding applications, often in harsh environments, where the cost of failure is extremely high relative to the cost of our offerings to our customers. These environments include those where extreme temperatures, extreme pressures, corrosive agents, strict tolerances, or worn equipment create challenges for product performance. Sealing Technologies offers customers widely recognized applied engineering, innovation, process know-how and enduring reliability, driving a lasting aftermarket for many of our products and solutions. Our Advanced Surface Technologies (AST) segment applies proprietary technologies, processes, and capabilities to deliver a highly differentiated suite of products and solutions for challenging applications in high-growth markets. The segment’s products and solutions are used in demanding environments requiring performance, precision and repeatability, with a low tolerance for failure. AST’s products and solutions include: (i) cleaning, coating, testing, refurbishment and verification for critical components and assemblies used in semiconductor manufacturing equipment, with meaningful exposures to state-of-the-art advanced node chip applications; (ii) designing, manufacturing and selling specialized optical filters and proprietary thin-film coatings for the most challenging applications in the industrial technology, life sciences, and semiconductor markets; (iii) engineering and manufacturing complex front-end wafer processing sub-systems and new and refurbished electrostatic chuck pedestals for the semiconductor equipment industry; and (iv) engineering and manufacturing edge-welded metal bellows for the semiconductor equipment industry and critical applications in the space, aerospace and defense markets. In many instances, AST capabilities drive products and solutions that enable the performance of our customers’ high-value processes through an entire life cycle. We measure operating performance based on segment earnings before interest, income taxes, depreciation, amortization, and other selected items ("Adjusted Segment EBITDA"), which is segment revenue reduced by operating expenses and other costs identifiable with the segment, excluding acquisition and divestiture expenses, restructuring costs, impairment charges, non-controlling interest compensation, amortization of the fair value adjustment to acquisition date inventory, and depreciation and amortization. Adjusted Segment EBITDA is not defined under GAAP and may not be comparable to similarly-titled measures used by other companies. Corporate expenses include general corporate administrative costs. Segments non-operating expenses and income, corporate expenses, net interest expense, goodwill impairment, and income taxes are not included in the computation of Adjusted Segment EBITDA. The accounting policies of the reportable segments are the same as those for Enpro. In the first quarter of 2024, we refined our definition of Adjusted Segment EBITDA and corporate expenses to include certain other income or expenses previously reported in other expense, net. These items were primarily comprised of bank fees and certain foreign exchange transaction gains and losses. As a result of this change, for the quarter ended September 30, 2023, we recast our results to decrease Sealing Technologies Adjusted Segment EBITDA by $0.1 million, increase Advanced Surface Technologies Adjusted Segment EBITDA by $0.3 million, and increase corporate expenses by $0.4 million. For the nine months ended September 30, 2023, we increased Advanced Surface Technologies Adjusted Segment EBITDA by $0.2 million and increased corporate expenses by $1.3 million. Non-controlling interest compensation allocation represents compensation expense associated with a portion of the rollover equity from the acquisition of Alluxa. This expense was recorded in selling, general, and administrative expenses in our Consolidated Statements of Operations and is directly related to the terms of the acquisition. In February 2024, Enpro acquired all of the Alluxa non-controlling interests and became the sole owner of Alluxa. Segment operating results and other financial data for the quarters and nine months ended September 30, 2024 and 2023 were as follows: Quarters Ended September 30, Nine Months Ended September 30, 2024 2023 2024 2023 (in millions) Sales Sealing Technologies $ 168.6 $ 161.4 $ 524.2 $ 511.4 Advanced Surface Technologies 92.5 89.4 266.6 299.1 261.1 250.8 790.8 810.5 Intersegment sales (0.2) (0.1) (0.5) (0.3) Total sales $ 260.9 $ 250.7 $ 790.3 $ 810.2 Adjusted Segment EBITDA Sealing Technologies $ 55.1 $ 47.9 $ 173.5 $ 153.9 Advanced Surface Technologies 19.2 19.3 55.6 72.8 $ 74.3 $ 67.2 $ 229.1 $ 226.7 Reconciliation of Income from Continuing Operations Before Income Taxes to Adjusted Segment EBITDA Income from continuing operations before income taxes $ 24.0 $ 22.9 $ 74.7 $ 28.4 Acquisition expenses 0.3 — 3.8 — Non-controlling interest compensation allocation — — — (0.3) Amortization of fair value adjustment to acquisition date inventory — — 1.7 — Restructuring and impairment expense 4.4 2.0 5.5 2.6 Depreciation and amortization expense 25.2 23.5 75.0 70.9 Corporate expenses 10.3 9.8 33.0 36.4 Interest expense, net 9.0 7.1 26.7 23.6 Goodwill impairment — — — 60.8 Other expense, net 1.1 1.9 8.7 4.3 Adjusted Segment EBITDA $ 74.3 $ 67.2 $ 229.1 $ 226.7 Segment assets are as follows: September 30, 2024 December 31, 2023 (in millions) Sealing Technologies $ 917.5 $ 687.1 Advanced Surface Technologies 1,338.9 1,385.9 Corporate 277.4 426.5 $ 2,533.8 $ 2,499.5 Revenue by End Market Due to the diversified nature of our business and the differentiated portfolio of products and solutions that we offer, we sell into a number of end markets. Underlying economic conditions within these markets are a major driver of our segments' sales performance. Below is a summary of our third-party sales by major end market with which we did business for the quarters and nine months ended September 30, 2024 and September 30, 2023: Quarter Ended September 30, 2024 (in millions) Sealing Technologies Advanced Surface Technologies Total Aerospace $ 16.1 $ 4.7 $ 20.8 Chemical and material processing 21.6 — 21.6 Food and pharmaceutical 16.6 — 16.6 General industrial 43.0 5.8 48.8 Commercial vehicle 41.1 — 41.1 Oil and gas 13.1 1.3 14.4 Power generation 15.5 — 15.5 Semiconductors 1.6 80.5 82.1 Total third-party sales $ 168.6 $ 92.3 $ 260.9 Quarter Ended September 30, 2023 (in millions) Sealing Technologies Advanced Surface Technologies Total Aerospace $ 11.2 $ 2.9 $ 14.1 Chemical and material processing 20.8 — 20.8 Food and pharmaceutical 15.9 — 15.9 General industrial 39.4 4.8 44.2 Commercial vehicle 51.5 — 51.5 Oil and gas 4.7 1.9 6.6 Power generation 15.6 — 15.6 Semiconductors 2.2 79.8 82.0 Total third-party sales $ 161.3 $ 89.4 $ 250.7 Nine Months Ended September 30, 2024 (in millions) Sealing Technologies Advanced Surface Technologies Total Aerospace $ 44.2 $ 9.3 $ 53.5 Chemical and material processing 65.9 — 65.9 Food and pharmaceutical 51.6 — 51.6 General industrial 129.2 18.3 147.5 Commercial vehicle 134.0 — 134.0 Oil and gas 40.2 4.3 44.5 Power generation 52.9 — 52.9 Semiconductors 6.2 234.2 240.4 Total third-party sales $ 524.2 $ 266.1 $ 790.3 Nine Months Ended September 30, 2023 (in millions) Sealing Technologies Advanced Surface Technologies Total Aerospace $ 37.4 $ 6.9 $ 44.3 Chemical and material processing 65.3 — 65.3 Food and pharmaceutical 50.8 — 50.8 General industrial 127.6 19.6 147.2 Commercial vehicle 157.2 — 157.2 Oil and gas 15.3 6.4 21.7 Power generation 51.2 — 51.2 Semiconductors 6.5 266.0 272.5 Total third-party sales $ 511.3 $ 298.9 $ 81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We are exposed to foreign currency risks that arise from normal business operations. These risks include the translation of local currency balances on our foreign subsidiaries’ balance sheets, intercompany loans with foreign subsidiaries and transactions denominated in foreign currencies. We strive to control our exposure to these risks through our normal operating activities and, where appropriate, through derivative instruments. We periodically enter into contracts to hedge forecasted transactions that are denominated in foreign currencies. As part of our regular practice, we have entered into a forward contract to hedge a 95 million Euro exposure on an intercompany note agreement related to proceeds from the sale of our former GGB business, allocated to foreign subsidiaries. We expect this intercompany note to be settled in the first half of 2025. The notional amount of foreign exchange contracts was $111.8 million and $110.5 million at September 30, 2024 and December 31, 2023 respectively. All foreign exchange contracts outstanding at September 30, 2024 expired in October 2024. The earnings impact of these foreign exchange contracts are recorded in selling, general and administrative expense in the Consolidated Statements of Operations, except for the impacts of the forward contract related to proceeds from the sale of our former GGB business that is recorded is Other Expense. The balances of foreign exchange derivative assets are recorded in other current assets and the balances of foreign exchange derivative liabilities are recorded in accrued expenses in the Consolidated Balance Sheets. In May 2019, we entered into cross-currency swap agreements (the "Swap") with an aggregate notional amount of $100.0 million to manage an increased portion of our foreign currency risk by effectively converting a portion of the interest payments related to our fixed-rate USD-denominated Senior Notes, including the semi-annual interest payments thereunder, to interest payments on fixed-rate Euro-denominated debt of 89.6 million EUR with a weighted average interest rate of 3.5%, with interest payment dates of April 15 and October 15 of each year. The Swap matures on October 15, 2026. During the term of the Swap, we will receive semi-annual payments from the counterparties due to the difference between the interest rate on the Senior Notes and the interest rate on the Euro debt underlying the Swap. There was no principal exchange at the inception of the arrangement, and there will be no exchange at maturity. At maturity (or earlier at our option), we and the counterparty will settle the Swap at its fair value in cash based on the aggregate notional amount and the then-applicable currency exchange rate compared to the exchange rate at the time the Swap was entered into. We have designated the Swap as a qualifying hedging instrument and are accounting for it as a net investment hedge. At September 30, 2024, the fair value of the Swap equaled $2.6 million and was recorded within our other (non-current) assets on the Consolidated Balance Sheet. The gains and losses resulting from fair value adjustment to the Swap, excluding interest accruals related to the above receipts, are recorded in accumulated other comprehensive income within our cumulative foreign currency translation adjustment, as the Swap is effective in hedging the designated risk. Cash flows related to the Swap are included in operating activities in the Consolidated Statements of Cash Flows, aside from the ultimate settlement at maturity with the counterparty, which will be included in investing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are summarized as follows: Fair Value Measurements as of September 30, 2024 December 31, 2023 (in millions) Assets Foreign currency derivatives $ 2.6 $ 3.1 Deferred compensation assets 14.0 12.5 $ 16.6 $ 15.6 Liabilities Deferred compensation liabilities $ 14.7 $ 13.3 Our deferred compensation assets and liabilities are classified within Level 1 of the fair value hierarchy because they are valued using quoted market prices. Our foreign currency derivatives are classified as Level 2 since their value is calculated based upon observable inputs including market USD/Euro exchange rates and market interest r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after tax) for the quarter ended September 30, 2024 are as follows: (in millions) Unrealized Pension Total Beginning balance $ 12.0 $ (45.8) $ (33.8) Other comprehensive income before reclassifications 8.9 — 8.9 Amounts reclassified from accumulated other comprehensive loss — 0.4 0.4 Net current-period other comprehensive income attributable to Enpro Inc. 8.9 0.4 9.3 Ending balance $ 20.9 $ (45.4) $ (24.5) Changes in accumulated other comprehensive income (loss) by component (after tax) for the quarter ended September 30, 2023 are as follows: (in millions) Unrealized Pension Total Beginning balance $ 23.4 $ (44.5) $ (21.1) Other comprehensive loss before reclassifications (11.8) — (11.8) Amounts reclassified from accumulated other comprehensive income — 0.3 0.3 Net current-period other comprehensive income attributable to Enpro Inc. (11.8) 0.3 (11.5) Ending balance $ 11.6 $ (44.2) $ (32.6) Changes in accumulated other comprehensive income (loss) by component (after tax) for the nine months ended September 30, 2024 are as follows: (in millions) Unrealized Pension Total Beginning balance $ 24.1 $ (46.3) $ (22.2) Other comprehensive loss before reclassifications (3.2) — (3.2) Amounts reclassified from accumulated other comprehensive loss — 0.9 0.9 Net current-period other comprehensive income (3.2) 0.9 (2.3) Ending balance $ 20.9 $ (45.4) $ (24.5) Changes in accumulated other comprehensive income (loss) by component (after tax) for the nine months ended September 30, 2023 are as follows: (in millions) Unrealized Pension Total Beginning balance $ 11.8 $ (45.1) $ (33.3) Other comprehensive income before reclassifications (0.2) — (0.2) Amounts reclassified from accumulated other comprehensive (loss) — 0.9 0.9 Net current-period other comprehensive income (0.2) 0.9 0.7 Ending balance $ 11.6 $ (44.2) $ (32.6) Reclassifications out of accumulated other comprehensive income (loss) for the quarters and nine months ended September 30, 2024 and September 30, 2023 are as follows: Details about Accumulated Other Comprehensive Income (Loss) Components Amount Reclassified from Accumulated Other Affected Statement of Quarters Ended Nine Months Ended (in millions) 2024 2023 2024 2023 Pension adjustments: Actuarial losses $ 0.4 $ 0.3 $ 1.2 $ 1.1 Other expense Total before tax 0.4 0.3 1.2 1.1 Income before income taxes Tax expense — — (0.3) (0.2) Income tax benefit (expense) Net of tax $ 0.4 $ 0.3 $ 0.9 $ 0.9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60.9</v>
      </c>
      <c r="C4" s="6" t="n">
        <v>250.7</v>
      </c>
      <c r="D4" s="6" t="n">
        <v>790.3</v>
      </c>
      <c r="E4" s="6" t="n">
        <v>810.2</v>
      </c>
    </row>
    <row r="5">
      <c r="A5" s="4" t="inlineStr">
        <is>
          <t>Cost of sales</t>
        </is>
      </c>
      <c r="B5" s="7" t="n">
        <v>150.6</v>
      </c>
      <c r="C5" s="7" t="n">
        <v>151.1</v>
      </c>
      <c r="D5" s="7" t="n">
        <v>454.8</v>
      </c>
      <c r="E5" s="7" t="n">
        <v>479.7</v>
      </c>
    </row>
    <row r="6">
      <c r="A6" s="4" t="inlineStr">
        <is>
          <t>Gross profit</t>
        </is>
      </c>
      <c r="B6" s="7" t="n">
        <v>110.3</v>
      </c>
      <c r="C6" s="7" t="n">
        <v>99.59999999999999</v>
      </c>
      <c r="D6" s="7" t="n">
        <v>335.5</v>
      </c>
      <c r="E6" s="7" t="n">
        <v>330.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7" t="n">
        <v>71.7</v>
      </c>
      <c r="C8" s="7" t="n">
        <v>65.59999999999999</v>
      </c>
      <c r="D8" s="7" t="n">
        <v>219.4</v>
      </c>
      <c r="E8" s="7" t="n">
        <v>210.3</v>
      </c>
    </row>
    <row r="9">
      <c r="A9" s="4" t="inlineStr">
        <is>
          <t>Goodwill impairment</t>
        </is>
      </c>
      <c r="B9" s="5" t="n">
        <v>0</v>
      </c>
      <c r="C9" s="5" t="n">
        <v>0</v>
      </c>
      <c r="D9" s="5" t="n">
        <v>0</v>
      </c>
      <c r="E9" s="7" t="n">
        <v>60.8</v>
      </c>
    </row>
    <row r="10">
      <c r="A10" s="4" t="inlineStr">
        <is>
          <t>Other</t>
        </is>
      </c>
      <c r="B10" s="7" t="n">
        <v>4.5</v>
      </c>
      <c r="C10" s="7" t="n">
        <v>2.1</v>
      </c>
      <c r="D10" s="5" t="n">
        <v>6</v>
      </c>
      <c r="E10" s="7" t="n">
        <v>3.1</v>
      </c>
    </row>
    <row r="11">
      <c r="A11" s="4" t="inlineStr">
        <is>
          <t>Total operating expenses</t>
        </is>
      </c>
      <c r="B11" s="7" t="n">
        <v>76.2</v>
      </c>
      <c r="C11" s="7" t="n">
        <v>67.7</v>
      </c>
      <c r="D11" s="7" t="n">
        <v>225.4</v>
      </c>
      <c r="E11" s="7" t="n">
        <v>274.2</v>
      </c>
    </row>
    <row r="12">
      <c r="A12" s="4" t="inlineStr">
        <is>
          <t>Operating income</t>
        </is>
      </c>
      <c r="B12" s="7" t="n">
        <v>34.1</v>
      </c>
      <c r="C12" s="7" t="n">
        <v>31.9</v>
      </c>
      <c r="D12" s="7" t="n">
        <v>110.1</v>
      </c>
      <c r="E12" s="7" t="n">
        <v>56.3</v>
      </c>
    </row>
    <row r="13">
      <c r="A13" s="4" t="inlineStr">
        <is>
          <t>Interest expense</t>
        </is>
      </c>
      <c r="B13" s="7" t="n">
        <v>-10.4</v>
      </c>
      <c r="C13" s="7" t="n">
        <v>-10.8</v>
      </c>
      <c r="D13" s="7" t="n">
        <v>-31.4</v>
      </c>
      <c r="E13" s="7" t="n">
        <v>-34.9</v>
      </c>
    </row>
    <row r="14">
      <c r="A14" s="4" t="inlineStr">
        <is>
          <t>Interest income</t>
        </is>
      </c>
      <c r="B14" s="7" t="n">
        <v>1.4</v>
      </c>
      <c r="C14" s="7" t="n">
        <v>3.7</v>
      </c>
      <c r="D14" s="7" t="n">
        <v>4.7</v>
      </c>
      <c r="E14" s="7" t="n">
        <v>11.3</v>
      </c>
    </row>
    <row r="15">
      <c r="A15" s="4" t="inlineStr">
        <is>
          <t>Other expense</t>
        </is>
      </c>
      <c r="B15" s="7" t="n">
        <v>-1.1</v>
      </c>
      <c r="C15" s="7" t="n">
        <v>-1.9</v>
      </c>
      <c r="D15" s="7" t="n">
        <v>-8.699999999999999</v>
      </c>
      <c r="E15" s="7" t="n">
        <v>-4.3</v>
      </c>
    </row>
    <row r="16">
      <c r="A16" s="4" t="inlineStr">
        <is>
          <t>Income from continuing operations before income taxes</t>
        </is>
      </c>
      <c r="B16" s="5" t="n">
        <v>24</v>
      </c>
      <c r="C16" s="7" t="n">
        <v>22.9</v>
      </c>
      <c r="D16" s="7" t="n">
        <v>74.7</v>
      </c>
      <c r="E16" s="7" t="n">
        <v>28.4</v>
      </c>
    </row>
    <row r="17">
      <c r="A17" s="4" t="inlineStr">
        <is>
          <t>Income tax expense</t>
        </is>
      </c>
      <c r="B17" s="7" t="n">
        <v>-4.2</v>
      </c>
      <c r="C17" s="7" t="n">
        <v>-14.7</v>
      </c>
      <c r="D17" s="7" t="n">
        <v>-15.7</v>
      </c>
      <c r="E17" s="5" t="n">
        <v>-17</v>
      </c>
    </row>
    <row r="18">
      <c r="A18" s="4" t="inlineStr">
        <is>
          <t>Income from continuing operations</t>
        </is>
      </c>
      <c r="B18" s="7" t="n">
        <v>19.8</v>
      </c>
      <c r="C18" s="7" t="n">
        <v>8.199999999999999</v>
      </c>
      <c r="D18" s="5" t="n">
        <v>59</v>
      </c>
      <c r="E18" s="7" t="n">
        <v>11.4</v>
      </c>
    </row>
    <row r="19">
      <c r="A19" s="4" t="inlineStr">
        <is>
          <t>Income from discontinued operations, including gain on sale, net of tax</t>
        </is>
      </c>
      <c r="B19" s="5" t="n">
        <v>0</v>
      </c>
      <c r="C19" s="5" t="n">
        <v>0</v>
      </c>
      <c r="D19" s="5" t="n">
        <v>0</v>
      </c>
      <c r="E19" s="7" t="n">
        <v>11.4</v>
      </c>
    </row>
    <row r="20">
      <c r="A20" s="4" t="inlineStr">
        <is>
          <t>Net income</t>
        </is>
      </c>
      <c r="B20" s="7" t="n">
        <v>19.8</v>
      </c>
      <c r="C20" s="7" t="n">
        <v>8.199999999999999</v>
      </c>
      <c r="D20" s="5" t="n">
        <v>59</v>
      </c>
      <c r="E20" s="7" t="n">
        <v>22.8</v>
      </c>
    </row>
    <row r="21">
      <c r="A21" s="4" t="inlineStr">
        <is>
          <t>Less: net loss attributable to redeemable non-controlling interests</t>
        </is>
      </c>
      <c r="B21" s="5" t="n">
        <v>0</v>
      </c>
      <c r="C21" s="7" t="n">
        <v>-0.1</v>
      </c>
      <c r="D21" s="5" t="n">
        <v>0</v>
      </c>
      <c r="E21" s="7" t="n">
        <v>-4.3</v>
      </c>
    </row>
    <row r="22">
      <c r="A22" s="4" t="inlineStr">
        <is>
          <t>Net income attributable to Enpro Inc.</t>
        </is>
      </c>
      <c r="B22" s="7" t="n">
        <v>19.8</v>
      </c>
      <c r="C22" s="7" t="n">
        <v>8.300000000000001</v>
      </c>
      <c r="D22" s="5" t="n">
        <v>59</v>
      </c>
      <c r="E22" s="7" t="n">
        <v>27.1</v>
      </c>
    </row>
    <row r="23">
      <c r="A23" s="4" t="inlineStr">
        <is>
          <t>Comprehensive income (loss)</t>
        </is>
      </c>
      <c r="B23" s="7" t="n">
        <v>29.1</v>
      </c>
      <c r="C23" s="7" t="n">
        <v>-3.3</v>
      </c>
      <c r="D23" s="7" t="n">
        <v>56.7</v>
      </c>
      <c r="E23" s="7" t="n">
        <v>23.5</v>
      </c>
    </row>
    <row r="24">
      <c r="A24" s="4" t="inlineStr">
        <is>
          <t>Less: comprehensive loss attributable to redeemable non-controlling interests</t>
        </is>
      </c>
      <c r="B24" s="5" t="n">
        <v>0</v>
      </c>
      <c r="C24" s="7" t="n">
        <v>-0.1</v>
      </c>
      <c r="D24" s="5" t="n">
        <v>0</v>
      </c>
      <c r="E24" s="7" t="n">
        <v>-4.3</v>
      </c>
    </row>
    <row r="25">
      <c r="A25" s="4" t="inlineStr">
        <is>
          <t>Comprehensive income (loss) attributable to Enpro Inc.</t>
        </is>
      </c>
      <c r="B25" s="7" t="n">
        <v>29.1</v>
      </c>
      <c r="C25" s="7" t="n">
        <v>-3.2</v>
      </c>
      <c r="D25" s="7" t="n">
        <v>56.7</v>
      </c>
      <c r="E25" s="7" t="n">
        <v>27.8</v>
      </c>
    </row>
    <row r="26">
      <c r="A26" s="3" t="inlineStr">
        <is>
          <t>Income attributable to Enpro Inc. common shareholders:</t>
        </is>
      </c>
      <c r="B26" s="4" t="inlineStr">
        <is>
          <t xml:space="preserve"> </t>
        </is>
      </c>
      <c r="C26" s="4" t="inlineStr">
        <is>
          <t xml:space="preserve"> </t>
        </is>
      </c>
      <c r="D26" s="4" t="inlineStr">
        <is>
          <t xml:space="preserve"> </t>
        </is>
      </c>
      <c r="E26" s="4" t="inlineStr">
        <is>
          <t xml:space="preserve"> </t>
        </is>
      </c>
    </row>
    <row r="27">
      <c r="A27" s="4" t="inlineStr">
        <is>
          <t>Income from continuing operations, net of tax</t>
        </is>
      </c>
      <c r="B27" s="7" t="n">
        <v>19.8</v>
      </c>
      <c r="C27" s="7" t="n">
        <v>8.300000000000001</v>
      </c>
      <c r="D27" s="5" t="n">
        <v>59</v>
      </c>
      <c r="E27" s="7" t="n">
        <v>15.7</v>
      </c>
    </row>
    <row r="28">
      <c r="A28" s="4" t="inlineStr">
        <is>
          <t>Income from discontinued operations, including gain on sale, net of tax</t>
        </is>
      </c>
      <c r="B28" s="5" t="n">
        <v>0</v>
      </c>
      <c r="C28" s="5" t="n">
        <v>0</v>
      </c>
      <c r="D28" s="5" t="n">
        <v>0</v>
      </c>
      <c r="E28" s="7" t="n">
        <v>11.4</v>
      </c>
    </row>
    <row r="29">
      <c r="A29" s="4" t="inlineStr">
        <is>
          <t>Net income attributable to Enpro Inc.</t>
        </is>
      </c>
      <c r="B29" s="6" t="n">
        <v>19.8</v>
      </c>
      <c r="C29" s="6" t="n">
        <v>8.300000000000001</v>
      </c>
      <c r="D29" s="8" t="n">
        <v>59</v>
      </c>
      <c r="E29" s="6" t="n">
        <v>27.1</v>
      </c>
    </row>
    <row r="30">
      <c r="A30" s="3" t="inlineStr">
        <is>
          <t>Basic earnings per share attributable to Enpro Inc.:</t>
        </is>
      </c>
      <c r="B30" s="4" t="inlineStr">
        <is>
          <t xml:space="preserve"> </t>
        </is>
      </c>
      <c r="C30" s="4" t="inlineStr">
        <is>
          <t xml:space="preserve"> </t>
        </is>
      </c>
      <c r="D30" s="4" t="inlineStr">
        <is>
          <t xml:space="preserve"> </t>
        </is>
      </c>
      <c r="E30" s="4" t="inlineStr">
        <is>
          <t xml:space="preserve"> </t>
        </is>
      </c>
    </row>
    <row r="31">
      <c r="A31" s="4" t="inlineStr">
        <is>
          <t>Continuing operations (in dollars per share)</t>
        </is>
      </c>
      <c r="B31" s="9" t="n">
        <v>0.9399999999999999</v>
      </c>
      <c r="C31" s="9" t="n">
        <v>0.4</v>
      </c>
      <c r="D31" s="9" t="n">
        <v>2.82</v>
      </c>
      <c r="E31" s="9" t="n">
        <v>0.75</v>
      </c>
    </row>
    <row r="32">
      <c r="A32" s="4" t="inlineStr">
        <is>
          <t>Discontinued operations (in dollars per share)</t>
        </is>
      </c>
      <c r="B32" s="5" t="n">
        <v>0</v>
      </c>
      <c r="C32" s="5" t="n">
        <v>0</v>
      </c>
      <c r="D32" s="5" t="n">
        <v>0</v>
      </c>
      <c r="E32" s="10" t="n">
        <v>0.55</v>
      </c>
    </row>
    <row r="33">
      <c r="A33" s="4" t="inlineStr">
        <is>
          <t>Net income per share (in dollars per share)</t>
        </is>
      </c>
      <c r="B33" s="10" t="n">
        <v>0.9399999999999999</v>
      </c>
      <c r="C33" s="10" t="n">
        <v>0.4</v>
      </c>
      <c r="D33" s="10" t="n">
        <v>2.82</v>
      </c>
      <c r="E33" s="10" t="n">
        <v>1.3</v>
      </c>
    </row>
    <row r="34">
      <c r="A34" s="3" t="inlineStr">
        <is>
          <t>Diluted earnings per share attributable to Enpro Inc.:</t>
        </is>
      </c>
      <c r="B34" s="4" t="inlineStr">
        <is>
          <t xml:space="preserve"> </t>
        </is>
      </c>
      <c r="C34" s="4" t="inlineStr">
        <is>
          <t xml:space="preserve"> </t>
        </is>
      </c>
      <c r="D34" s="4" t="inlineStr">
        <is>
          <t xml:space="preserve"> </t>
        </is>
      </c>
      <c r="E34" s="4" t="inlineStr">
        <is>
          <t xml:space="preserve"> </t>
        </is>
      </c>
    </row>
    <row r="35">
      <c r="A35" s="4" t="inlineStr">
        <is>
          <t>Continuing operations (in dollars per share)</t>
        </is>
      </c>
      <c r="B35" s="10" t="n">
        <v>0.9399999999999999</v>
      </c>
      <c r="C35" s="10" t="n">
        <v>0.39</v>
      </c>
      <c r="D35" s="10" t="n">
        <v>2.8</v>
      </c>
      <c r="E35" s="10" t="n">
        <v>0.75</v>
      </c>
    </row>
    <row r="36">
      <c r="A36" s="4" t="inlineStr">
        <is>
          <t>Discontinued operations (in dollars per share)</t>
        </is>
      </c>
      <c r="B36" s="5" t="n">
        <v>0</v>
      </c>
      <c r="C36" s="5" t="n">
        <v>0</v>
      </c>
      <c r="D36" s="5" t="n">
        <v>0</v>
      </c>
      <c r="E36" s="10" t="n">
        <v>0.54</v>
      </c>
    </row>
    <row r="37">
      <c r="A37" s="4" t="inlineStr">
        <is>
          <t>Net income per share (in dollars per share)</t>
        </is>
      </c>
      <c r="B37" s="9" t="n">
        <v>0.9399999999999999</v>
      </c>
      <c r="C37" s="9" t="n">
        <v>0.39</v>
      </c>
      <c r="D37" s="9" t="n">
        <v>2.8</v>
      </c>
      <c r="E37" s="9" t="n">
        <v>1.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eneral A description of certain environmental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laws and regulations of the U.S. and foreign countries. We take a proactive approach in our efforts to comply with these laws and regulation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investigation and remediation activities at 19 sites, which includes the sites discussed in additional detail below. At 14 of these sites, the future cost per site for us or our subsidiaries is expected to exceed $100,000. We do not conduct manufacturing operations at any of these sites. At all 19 sites, one or more of our subsidiaries (or an entity that merged with and into one of our subsidiaries) formerly conducted business operations but no longer do. Among these 19 sites, investigations have been completed for 15 sites and are in progress at 4 sites. Among the 15 sites where investigations have been completed, 8 sites have remediation systems that are operating and our only obligation at the other 7 sites is to conduct periodic monitoring. In addition to the 19 sites referenced above, the United States Environmental Protection Agency (the "EPA") has provided us notice that Enpro has potential responsibility at 1 additional site where one of our subsidiaries formerly conducted business operations but no longer does. We have responded to the EPA that we do not have responsibility at that site and are awaiting EPA's response. Our policy is to accrue environmental investigation and remediation costs when it is probable that a liability has been incurred and the amount can be reasonably estimated. For sites with multiple future projected cost scenarios for identified feasible investigation and remediation options where no one estimate is more likely than all the others, our policy is to accrue the lowest estimate among the range of estimates. The measurement of the liability is based on an evaluation of currently available facts with respect to each individual situation and takes into consideration factors such as existing technology, presently enacted laws and regulations and prior experience in the remediation of similar contaminated sites. Liabilities are established for all sites based on these factors. As assessments and remediation progress at individual sites, these liabilities are reviewed and adjusted to reflect additional technical data and legal information. As of September 30, 2024 and December 31, 2023, we had recorded liabilities aggregating $37.4 million and $39.0 million, respectively, for estimated future expenditures relating to environmental contingencies. The current portion of our aggregate environmental liability included in accrued liabilities was $9.0 million at September 30, 2024. These amounts have been recorded on an undiscounted basis in the Consolidated Balance Sheets. Given the uncertainties regarding the status of laws, regulations, enforcement policies, the impact of other parties potentially being fully or partially liable, technology and information related to individual sites, we cannot develop an estimate of the range of reasonably possible environmental loss in excess of our recorded liabilities. We believe that our accruals for specific environmental liabilities are adequate based on currently available information. Based upon limited information regarding any incremental remediation or other actions that may be required at these sites, we cannot estimate any further loss or a reasonably possible range of loss related to these matters. Actual costs to be incurred in future periods may vary from estimates because of the inherent uncertainties in evaluating environmental exposures due to unknown and changing conditions, changing government regulations and legal standards regarding liability. Lower Passaic River Study Area Based on our prior ownership of Crucible Steel Corporation a/k/a Crucible, Inc. (“Crucible”), we have contingent liabilities in several environmental matters, including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a predecessor of EnPro Holdings when it sold a majority interest in Crucible Materials Corporation (the successor of Crucible) in 1985. The EPA notified our subsidiary in September 2003 that it is a potentially responsible party (“PRP”) for Superfund response actions in the lower 17-mile stretch of the Passaic River known as the Lower Passaic River Study Area. EnPro Holdings and approximately 70 of the numerous other PRPs, known as the Cooperating Parties Group, are parties to a May 2007 Administrative Order on Consent with the EPA to perform a Remedial Investigation/Feasibility Study (“RI/FS”) of the contaminants in the Lower Passaic River Study Area. In September 2018, EnPro Holdings withdrew from the Cooperating Parties Group but remains a party to the May 2007 Administrative Order on Consent. The RI/FS was completed and submitted to the EPA at the end of April 2015. The RI/FS recommends a targeted dredge and cap remedy with monitored natural recovery and adaptive management for the Lower Passaic River Study Area. The cost of such remedy is estimated to be $726 million. Previous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 billion, although estimates of the costs and the timing of costs are inherently imprecise. On March 3, 2016, the EPA issued the final Record of Decision ("ROD") as to the remedy for the lower eight miles of the Lower Passaic River Study Area, with the maximum estimated cost being reduced by the EPA from $1.73 billion to $1.38 billion, primarily due to a reduction in the amount of cubic yards of material that will be dredged. In October 2016, Occidental Chemical Corporation, the successor to the entity that operated the Diamond Alkali chemical manufacturing facility, reached an agreement with the EPA to develop the design for this proposed remedy at an estimated cost of $165 million. The EPA has estimated that it will take approximately four years to develop this design. On June 30, 2018, Occidental Chemical Corporation sued over 120 parties, including the Company, in the United States District Court for New Jersey seeking recovery of response costs under the Comprehensive Environmental Response, Compensation and Liability Act ("CERCLA"). No final allocations of responsibility have been made among the numerous PRPs that have received notices from the EPA, there are numerous identified PRPs that have not yet received PRP notices from the EPA, and there are likely additional PRPs that have not yet been identified. On April 14, 2021, the EPA issued its proposed remedy for the upper nine miles of the river, with an estimated present value cost of approximately $441 million. The proposed remedy would involve dredging and capping of the river sediment as an interim remedy followed by a period of monitoring to evaluate the response of the river system to the interim remedy. When the EPA initiated the allocation process in 2017, it explained that a fair, carefully structured, information-based allocation was necessary to promote settlements. With the completion of the allocation process, in the second quarter of 2021 the EPA began settlement negotiations with the parties that participated in the allocation process, including EnPro Holdings. In September 2022, EnPro Holdings paid $5.9 million as part of a settlement between those parties and EPA. The payment will be held in escrow until court approval of the settlement. Our reserve for this site at September 30, 2024 was $0.7 million. Further adjustments to our reserve for this site are possible as new or additional information becomes available. Except with respect to the Lower Passaic River Study Area, we are unable to estimate a reasonably possible range of loss related to any other contingent environmental liability based on our prior ownership of Crucible. See the section entitled “Crucible Steel Corporation a/k/a Crucible, Inc.” in this footnote for additional information. Arizona Uranium Mines EnPro Holdings has received notices from the EPA asserting that it is a potentially responsible party under the CERCLA as the successor to a former operator of eight uranium mines in Arizona, which are collectively one of the 19 sites referenced above. The former operator conducted operations at the mines from 1954 to 1957. In the 1990s, remediation work performed by others at these sites consisted of capping the exposed areas of the mines. We have previously reserved amounts of probable loss associated with these mines, principally including the cost of the investigative work to be conducted at such mines. We entered into an Administrative Settlement Agreement and Order on Consent for Interim Removal Action with the EPA effective November 7, 2017 for the performance of this work. We entered into a First Modification of Original Administrative Settlement Agreement and Order on Consent effective July 8, 2022 for the performance of Engineering Evaluations and Cost Analyses of potential remedial options at each of the sites. In 2020, the EPA initiated group discussions with EnPro Holdings and other potentially responsible parties to resolve various technical issues, including the development of cleanup standards. Based on these discussions and subsequent discussions with other responsible parties with similar sites, we have concluded that further remedial work beyond maintenance of and minor repairs to the existing caps is probable, and we are evaluating the feasibility of various remediation scenarios. Our reserve at September 30, 2024 for this site was $11.1 million, which is the low end of the range of our reasonably likely liability with respect to these sites and reflects the reasonable liability associated with consolidating and capping waste from each mine on-site. EPA has requested evaluation of a remediation scenario involving the excavation, hauling, consolidation, and capping of waste from multiple mines at an alternative off-site location, which, if required by EPA, would require an upward adjustment of the reserve. Based on currently available facts, this higher cost remediation scenario is currently not more likely to be required than the lower cost cap-in-place remediation scenario. We are not able at this time to estimate the upper end of a range of liability with respect to these sites. On October 18, 2021, the United States District Court for the District of Arizona approved and entered a Consent Decree pursuant to which the U.S government will reimburse the Company for 35% of necessary costs of response, as defined in 42 U.S.C. section 9601(25), previously or to be in the future incurred by the Company which arise out of or in connection with releases or threatened releases of hazardous substances at or emanating from the mine sites. We expect future contributions of $2.8 million from the U.S. government towards remediation of the site. This amount was included in other assets in the accompanying consolidated balance sheet at September 30, 2024. GGB Industrial Site Remediation Act (ISRA) Investigation and Cleanup Under the agreement governing the November 2022 sale of GGB to The Timken Company, Enpro retained responsibility for compliance with New Jersey's Industrial Site Remediation Act ("ISRA") with respect to two GGB facilities located in Thorofare, New Jersey, which are collectively one of the 19 sites referenced above. ISRA requires the environmental investigation and remediation of industrial properties in association with the closure, sale or transfer of operations. All work under ISRA must be conducted under the direction of a Licensed Site Remediation Professional (“LSRP”) certified by a state licensing board. On September 9, 2024, the Company’s LSRP submitted Preliminary Assessment and Site Investigation Reports (“PA/SI Reports”) for this site to the state agency, confirming that the preliminary assessment identified, among other things, concentrations of certain per- and polyfluoroalkyl substances (“PFAS”) in soil and groundwater at the site. The PA/SI Reports also include the LSRP’s recommendations to further investigate the PFAS impacts in soil and, depending upon the results of further technical consultation with the state agency, the PFAS impacts in groundwater at the site. Our reserve at September 30, 2024 for the site was $2.2 million, which includes additional reserves accrued in the second quarter of 2024 pertaining to further investigation and cleanup. These reserves are based on currently available facts about the site and may be revised as investigation of the site continues in accordance with the ISRA requirements, or based on future technical consultation with the state agency. Water Valley Litigation In connection with operation of a former operation of a division of EnPro Holdings, the Company has been implementing and managing a solution to clean trichloroethylene ("TCE") soil and groundwater contamination at the location of a former operation in Water Valley, Mississippi (the “Water Valley Facility”). The Water Valley Facility was operated by a corporate predecessor of EnPro Holdings from 1972 through 1996, prior to Enpro’s formation in 2002. By 1987, TCE was no longer used at the Water Valley Facility. In 1996, Enpro Holdings’ corporate predecessor sold the division, including the Water Valley Facility, to Borg Warner. In 2021, BorgWarner sold the Water Valley Facility to Solero Technologies, which currently operates it. On June 4, 2024, eight former employees at the Water Valley Facility filed a complaint in the United States District Court, Northern District of Mississippi against EnPro Industries, Inc., EnPro Holdings and others alleging personal injury and other claims related to alleged occupational exposure to TCE. Legal counsel for the eight claimants have indicated in preliminary discussions with the Company's legal counsel that they have identified a significant number of additional potential claimants in this matter for whom they may file complaints. At this time, the Company does not have further information regarding additional potential claimants and no such additional claims have been filed. Our reserve at September 30, 2024 for the site was $11.9 million for on-going cleanup and monitoring costs and operation of a permanent vapor intrusion remediation system. Given the early stage of the litigation, Enpro cannot estimate a range of reasonably possible outcomes of the eight pending claims or any other claims based on similar allegations, and no reserves have been accrued for the litigation at September 30, 2024. Other Environmental In addition to the four sites discussed above, we have additional reserves of $11.5 million for the remaining 15 sites. These amounts represent a reasonable estimate of our probable future costs to remediate these sites given the facts and circumstances known at September 30, 2024. Crucible Steel Corporation a/k/a Crucible, Inc. Crucible, which was engaged primarily in the manufacture and distribution of high technology specialty metal products, was a wholly owned subsidiary of EnPro Holdings until 1983 when its assets and liabilities were distributed to a new subsidiary, Crucible Materials Corporation. EnPro Holdings sold a majority of the outstanding shares of Crucible Materials Corporation in 1985 and divested its remaining minority interest in 2004. Crucible Materials Corporation filed for Chapter 11 bankruptcy protection in May 2009 and is no longer conducting operations. We have certain ongoing obligations, which are included in other liabilities in our Consolidated Balance Sheets, including workers’ compensation, retiree medical and other retiree benefit matters, in addition to those mentioned previously related to EnPro Holdings' period of ownership of Crucible. Based on EnPro Holding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historical experience, and trends result in changes to our estimate. Changes in the product warranty liability for the nine months ended September 30, 2024 and 2023 are as follows: 2024 2023 (in millions) Balance at beginning of year $ 6.4 $ 5.2 Net charges to expense 0.5 1.3 Settlements made (1.0) (1.0) Balance at end of period $ 5.9 $ 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vestitures</t>
        </is>
      </c>
      <c r="B4" s="4" t="inlineStr">
        <is>
          <t xml:space="preserve">Divestitures On January 30, 2023, we completed the sale of Garlock Pipeline Technologies, Inc. ("GPT"). In the first quarter of 2023, we received $28.4 million, net of transaction fees. We recorded a pre-tax gain on the sale of discontinued operations of $14.6 million in the first quarter of 2023. This business comprised our remaining Engineered Materials segment ("Engineered Materials"). In connection with the divestiture of our Engineered Materials segment, we paid $3.1 million in the first quarter of 2023 related to the finalization of the sale of our GGB business, which closed in December of 2022. Accordingly, we have recast, for all periods presented, the financial condition, results of operations, and cash flows of Engineered Materials as discontinued operations in the accompanying financial statements. For the nine months ended September 30, 2023, the results of operations from the discontinued Engineered Materials segment were as follows: (in millions) 2023 Net sales $ 2.0 Cost of sales 1.3 Gross profit 0.7 Operating expenses: Selling, general and administrative 0.4 Total operating expenses 0.4 Income from discontinued operation before income tax 0.3 Income tax expense (0.1) Income from discontinued operations, net of tax 0.2 Gain from sale of discontinued operation, net of tax 11.2 Income from discontinued operations, including gain on sale, net of tax $ 11.4 Pursuant to applicable accounting guidance for the reporting of discontinued operations, allocations to Engineered Materials for corporate services not expected to continue at the divested business subsequent to closing have not been reflected in the above results of discontinued operations and have been reclassified to income from continuing operations in the accompanying consolidated financial statements of the Company for all periods. In addition, divestiture-related costs previously not allocated to Engineered Materials that were incurred as a result of the divestiture of Engineered Materials have been reflected in the financial results of discontinued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9.8</v>
      </c>
      <c r="C4" s="6" t="n">
        <v>26.7</v>
      </c>
      <c r="D4" s="6" t="n">
        <v>12.5</v>
      </c>
      <c r="E4" s="6" t="n">
        <v>8.300000000000001</v>
      </c>
      <c r="F4" s="6" t="n">
        <v>-18.6</v>
      </c>
      <c r="G4" s="6" t="n">
        <v>37.4</v>
      </c>
      <c r="H4" s="8" t="n">
        <v>59</v>
      </c>
      <c r="I4" s="6" t="n">
        <v>27.1</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The accompanying interim consolidated financial statements reflect all adjustments (consisting of normal recurring adjustments) necessary for a fair statement of results for the periods presented. The Consolidated Balance Sheet as of December 31, 2023 was derived from the audited financial statements included in our annual report on Form 10-K for the year ended December 31, 2023. The results of operations for the interim periods are not necessarily indicative of the results for the fiscal year. These consolidated financial statements should be read in conjunction with our annual consolidated financial statements for the year ended December 31, 2023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could differ from those estimates. All intercompany accounts and transactions between our consolidated operations have been eliminated.</t>
        </is>
      </c>
    </row>
    <row r="5">
      <c r="A5" s="4" t="inlineStr">
        <is>
          <t>Recently Issued Accounting Guidance</t>
        </is>
      </c>
      <c r="B5" s="4" t="inlineStr">
        <is>
          <t>Recently Issued Accounting Guidance In November 2023, an accounting standards update was issued that improves reportable segment disclosures surrounding significant segment expenses. The amendments in this guidance are effective for financial statements issued for annual periods beginning after December 15, 2023, and for interim periods within fiscal years beginning after December 15, 2024, with early adoption permitted. We are currently evaluating this new guidance. In December 2023, an accounting standards update was issued that will require changes in income tax disclosures. The standard is effective for financial statements issued for annual periods beginning after December 15, 2024, with early adoption permitted. The standard requires prospective adoption with the recognition that there will be a lack of comparability between reporting periods upon adopting this new standard. Alternatively, retrospective adoption is also permitted. We are currently evaluating this new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Identifiable Intangible Assets Acquired</t>
        </is>
      </c>
      <c r="B4" s="4" t="inlineStr">
        <is>
          <t xml:space="preserve">Identifiable intangible assets acquired are as follows: Weighted-average amortization period Definite-lived intangible assets acquired: (in millions) (years) Customer relationships $ 12.0 15.0 Existing technology 106.0 15.0 Trademarks 5.0 10.0 Other 1.1 3.3 Total definite-lived intangible assets 124.1 14.7 Indefinite-lived intangible assets acquired: In-process research and development 14.0 Identifiable intangible assets acquired $ 138.1 </t>
        </is>
      </c>
    </row>
    <row r="5">
      <c r="A5" s="4" t="inlineStr">
        <is>
          <t>Schedule of Recognized Identified Assets Acquired and Liabilities Assumed</t>
        </is>
      </c>
      <c r="B5" s="4" t="inlineStr">
        <is>
          <t xml:space="preserve">The following table represents the preliminary allocation of purchase price as of September 30, 2024: (in millions) Accounts receivable $ 3.3 Inventories 5.2 Property, plant, and equipment 0.2 Goodwill 96.8 Other intangible assets 138.1 Other assets 0.9 Deferred income taxes (32.4) Liabilities assumed (2.7) $ 209.4 </t>
        </is>
      </c>
    </row>
    <row r="6">
      <c r="A6" s="4" t="inlineStr">
        <is>
          <t>Schedule of Business Acquisition, Pro Forma Information</t>
        </is>
      </c>
      <c r="B6" s="4" t="inlineStr">
        <is>
          <t xml:space="preserve">The following unaudited pro forma condensed consolidated financial results of operations for the quarters and nine months ended September 30, 2024 and 2023 are presented as if the acquisition had been completed on January 1, 2023: Quarters Ended September 30, Nine Months Ended September 30, 2024 2023 2024 2023 (in millions) Pro forma net sales $ 260.9 $ 258.1 $ 793.1 $ 835.0 Pro forma income from continuing operations $ 20.0 $ 7.8 $ 61.5 $ 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 xml:space="preserve"> Quarters Ended September 30, Nine Months Ended September 30, 2024 2023 2024 2023 (in millions, except per share amounts) Numerator (basic and diluted): Income from continuing operations $ 19.8 $ 8.2 $ 59.0 $ 11.4 Less: net loss attributable to redeemable non-controlling interests — (0.1) — (4.3) Income from continuing operations attributable to Enpro Inc. 19.8 8.3 59.0 15.7 Income from discontinued operations, net of tax — — — 11.4 Net income $ 19.8 $ 8.3 $ 59.0 $ 27.1 Denominator: Weighted-average shares – basic 21.0 20.9 21.0 20.9 Share-based awards 0.1 0.1 0.1 0.1 Weighted-average shares – diluted 21.1 21.0 21.1 21.0 Basic earnings per share: Continuing operations $ 0.94 $ 0.40 $ 2.82 $ 0.75 Discontinued operations — — — 0.55 Basic earnings per share $ 0.94 $ 0.40 $ 2.82 $ 1.30 Diluted earnings per share: Continuing operations $ 0.94 $ 0.39 $ 2.80 $ 0.75 Discontinued operations — — — 0.54 Diluted earnings per share $ 0.94 $ 0.39 $ 2.80 $ 1.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September 30, December 31, (in millions) Finished products $ 52.5 $ 53.6 Work in process 29.4 28.4 Raw materials 61.4 60.6 Total inventories $ 143.3 $ 14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Net Carrying Value of Goodwill by Reportable Segment</t>
        </is>
      </c>
      <c r="B4" s="4" t="inlineStr">
        <is>
          <t xml:space="preserve">The changes in the net carrying value of goodwill by reportable segment for the nine months ended September 30, 2024 are as follows: Sealing Advanced Surface Technologies Total (in millions) Goodwill as of December 31, 2023 $ 276.2 $ 532.2 $ 808.4 Acquisition of business 96.8 — 96.8 Foreign currency translation (2.9) — (2.9) Goodwill as of September 30, 2024 $ 370.1 $ 532.2 $ 902.3 </t>
        </is>
      </c>
    </row>
    <row r="5">
      <c r="A5" s="4" t="inlineStr">
        <is>
          <t>Schedule of Finite-Lived Intangible Assets</t>
        </is>
      </c>
      <c r="B5" s="4" t="inlineStr">
        <is>
          <t xml:space="preserve">Identifiable intangible assets are as follows: September 30, 2024 December 31, 2023 Gross Accumulated Gross Accumulated (in millions) Definite-Lived: Customer relationships $ 496.4 $ 204.6 $ 486.6 $ 184.8 Existing technology 569.7 135.4 465.2 106.1 Trademarks 70.1 34.1 64.9 29.6 Other 26.7 22.4 27.4 20.9 1,162.9 396.5 1,044.1 341.4 Indefinite-Lived: In-process research and development 14.0 — — — Trademarks 30.8 — 30.8 — Total $ 1,207.7 $ 396.5 $ 1,074.9 $ 341.4 </t>
        </is>
      </c>
    </row>
    <row r="6">
      <c r="A6" s="4" t="inlineStr">
        <is>
          <t>Schedule of Indefinite-Lived Intangible Assets</t>
        </is>
      </c>
      <c r="B6" s="4" t="inlineStr">
        <is>
          <t xml:space="preserve">Identifiable intangible assets are as follows: September 30, 2024 December 31, 2023 Gross Accumulated Gross Accumulated (in millions) Definite-Lived: Customer relationships $ 496.4 $ 204.6 $ 486.6 $ 184.8 Existing technology 569.7 135.4 465.2 106.1 Trademarks 70.1 34.1 64.9 29.6 Other 26.7 22.4 27.4 20.9 1,162.9 396.5 1,044.1 341.4 Indefinite-Lived: In-process research and development 14.0 — — — Trademarks 30.8 — 30.8 — Total $ 1,207.7 $ 396.5 $ 1,074.9 $ 341.4 </t>
        </is>
      </c>
    </row>
    <row r="7">
      <c r="A7" s="4" t="inlineStr">
        <is>
          <t>Schedule of Estimated Amortization Expense of Intangible Assets</t>
        </is>
      </c>
      <c r="B7" s="4" t="inlineStr">
        <is>
          <t xml:space="preserve">The estimated amortization expense for definite-lived (amortized) intangible assets for the calendar years 2024 through 2028 are as follows (in millions): 2024 $ 77.1 2025 $ 76.8 2026 $ 73.1 2027 $ 72.5 2028 $ 7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September 30, December 31, (in millions) Salaries, wages and employee benefits $ 45.5 $ 56.0 Interest 9.4 4.2 Environmental 9.0 8.2 Income taxes 12.1 10.0 Taxes other than income taxes 6.3 5.1 Operating lease liabilities 9.9 10.0 Other 20.5 26.1 $ 112.7 $ 11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4</t>
        </is>
      </c>
      <c r="C2" s="2" t="inlineStr">
        <is>
          <t>Sep. 30, 2023</t>
        </is>
      </c>
    </row>
    <row r="3">
      <c r="A3" s="3" t="inlineStr">
        <is>
          <t>OPERATING ACTIVITIES OF CONTINUING OPERATIONS</t>
        </is>
      </c>
      <c r="B3" s="4" t="inlineStr">
        <is>
          <t xml:space="preserve"> </t>
        </is>
      </c>
      <c r="C3" s="4" t="inlineStr">
        <is>
          <t xml:space="preserve"> </t>
        </is>
      </c>
    </row>
    <row r="4">
      <c r="A4" s="4" t="inlineStr">
        <is>
          <t>Net income</t>
        </is>
      </c>
      <c r="B4" s="8" t="n">
        <v>59</v>
      </c>
      <c r="C4" s="6" t="n">
        <v>22.8</v>
      </c>
    </row>
    <row r="5">
      <c r="A5" s="3" t="inlineStr">
        <is>
          <t>Adjustments to reconcile net income to net cash provided by operating activities of continuing operations:</t>
        </is>
      </c>
      <c r="B5" s="4" t="inlineStr">
        <is>
          <t xml:space="preserve"> </t>
        </is>
      </c>
      <c r="C5" s="4" t="inlineStr">
        <is>
          <t xml:space="preserve"> </t>
        </is>
      </c>
    </row>
    <row r="6">
      <c r="A6" s="4" t="inlineStr">
        <is>
          <t>Income from discontinued operations, net of taxes</t>
        </is>
      </c>
      <c r="B6" s="5" t="n">
        <v>0</v>
      </c>
      <c r="C6" s="7" t="n">
        <v>-11.4</v>
      </c>
    </row>
    <row r="7">
      <c r="A7" s="4" t="inlineStr">
        <is>
          <t>Taxes related to sale of discontinued operations</t>
        </is>
      </c>
      <c r="B7" s="5" t="n">
        <v>0</v>
      </c>
      <c r="C7" s="7" t="n">
        <v>-3.3</v>
      </c>
    </row>
    <row r="8">
      <c r="A8" s="4" t="inlineStr">
        <is>
          <t>Depreciation</t>
        </is>
      </c>
      <c r="B8" s="7" t="n">
        <v>17.8</v>
      </c>
      <c r="C8" s="7" t="n">
        <v>18.4</v>
      </c>
    </row>
    <row r="9">
      <c r="A9" s="4" t="inlineStr">
        <is>
          <t>Amortization</t>
        </is>
      </c>
      <c r="B9" s="7" t="n">
        <v>57.2</v>
      </c>
      <c r="C9" s="7" t="n">
        <v>52.7</v>
      </c>
    </row>
    <row r="10">
      <c r="A10" s="4" t="inlineStr">
        <is>
          <t>Goodwill impairment</t>
        </is>
      </c>
      <c r="B10" s="5" t="n">
        <v>0</v>
      </c>
      <c r="C10" s="7" t="n">
        <v>60.8</v>
      </c>
    </row>
    <row r="11">
      <c r="A11" s="4" t="inlineStr">
        <is>
          <t>Promissory note reserve</t>
        </is>
      </c>
      <c r="B11" s="7" t="n">
        <v>4.5</v>
      </c>
      <c r="C11" s="5" t="n">
        <v>0</v>
      </c>
    </row>
    <row r="12">
      <c r="A12" s="4" t="inlineStr">
        <is>
          <t>Deferred income taxes</t>
        </is>
      </c>
      <c r="B12" s="7" t="n">
        <v>-1.8</v>
      </c>
      <c r="C12" s="7" t="n">
        <v>-1.6</v>
      </c>
    </row>
    <row r="13">
      <c r="A13" s="4" t="inlineStr">
        <is>
          <t>Stock-based compensation</t>
        </is>
      </c>
      <c r="B13" s="7" t="n">
        <v>9.800000000000001</v>
      </c>
      <c r="C13" s="7" t="n">
        <v>7.9</v>
      </c>
    </row>
    <row r="14">
      <c r="A14" s="4" t="inlineStr">
        <is>
          <t>Other non-cash adjustments</t>
        </is>
      </c>
      <c r="B14" s="5" t="n">
        <v>8</v>
      </c>
      <c r="C14" s="7" t="n">
        <v>3.9</v>
      </c>
    </row>
    <row r="15">
      <c r="A15" s="3" t="inlineStr">
        <is>
          <t>Change in assets and liabilities, net of effects of acquisition and sale of businesses:</t>
        </is>
      </c>
      <c r="B15" s="4" t="inlineStr">
        <is>
          <t xml:space="preserve"> </t>
        </is>
      </c>
      <c r="C15" s="4" t="inlineStr">
        <is>
          <t xml:space="preserve"> </t>
        </is>
      </c>
    </row>
    <row r="16">
      <c r="A16" s="4" t="inlineStr">
        <is>
          <t>Accounts receivable, net</t>
        </is>
      </c>
      <c r="B16" s="7" t="n">
        <v>-14.8</v>
      </c>
      <c r="C16" s="7" t="n">
        <v>16.9</v>
      </c>
    </row>
    <row r="17">
      <c r="A17" s="4" t="inlineStr">
        <is>
          <t>Inventories</t>
        </is>
      </c>
      <c r="B17" s="7" t="n">
        <v>4.5</v>
      </c>
      <c r="C17" s="7" t="n">
        <v>5.4</v>
      </c>
    </row>
    <row r="18">
      <c r="A18" s="4" t="inlineStr">
        <is>
          <t>Accounts payable</t>
        </is>
      </c>
      <c r="B18" s="7" t="n">
        <v>-8.4</v>
      </c>
      <c r="C18" s="7" t="n">
        <v>-9.6</v>
      </c>
    </row>
    <row r="19">
      <c r="A19" s="4" t="inlineStr">
        <is>
          <t>Other current assets and liabilities</t>
        </is>
      </c>
      <c r="B19" s="7" t="n">
        <v>-25.8</v>
      </c>
      <c r="C19" s="7" t="n">
        <v>2.7</v>
      </c>
    </row>
    <row r="20">
      <c r="A20" s="4" t="inlineStr">
        <is>
          <t>Other non-current assets and liabilities</t>
        </is>
      </c>
      <c r="B20" s="7" t="n">
        <v>-6.5</v>
      </c>
      <c r="C20" s="7" t="n">
        <v>-10.8</v>
      </c>
    </row>
    <row r="21">
      <c r="A21" s="4" t="inlineStr">
        <is>
          <t>Net cash provided by operating activities of continuing operations</t>
        </is>
      </c>
      <c r="B21" s="7" t="n">
        <v>103.5</v>
      </c>
      <c r="C21" s="7" t="n">
        <v>154.8</v>
      </c>
    </row>
    <row r="22">
      <c r="A22" s="3" t="inlineStr">
        <is>
          <t>INVESTING ACTIVITIES OF CONTINUING OPERATIONS</t>
        </is>
      </c>
      <c r="B22" s="4" t="inlineStr">
        <is>
          <t xml:space="preserve"> </t>
        </is>
      </c>
      <c r="C22" s="4" t="inlineStr">
        <is>
          <t xml:space="preserve"> </t>
        </is>
      </c>
    </row>
    <row r="23">
      <c r="A23" s="4" t="inlineStr">
        <is>
          <t>Purchases of property, plant and equipment</t>
        </is>
      </c>
      <c r="B23" s="7" t="n">
        <v>-18.8</v>
      </c>
      <c r="C23" s="7" t="n">
        <v>-20.7</v>
      </c>
    </row>
    <row r="24">
      <c r="A24" s="4" t="inlineStr">
        <is>
          <t>Payments for capitalized internal-use software</t>
        </is>
      </c>
      <c r="B24" s="7" t="n">
        <v>-1.9</v>
      </c>
      <c r="C24" s="7" t="n">
        <v>-0.3</v>
      </c>
    </row>
    <row r="25">
      <c r="A25" s="4" t="inlineStr">
        <is>
          <t>Proceeds from sale of businesses, net</t>
        </is>
      </c>
      <c r="B25" s="5" t="n">
        <v>0</v>
      </c>
      <c r="C25" s="7" t="n">
        <v>25.7</v>
      </c>
    </row>
    <row r="26">
      <c r="A26" s="4" t="inlineStr">
        <is>
          <t>Purchase of short-term investments</t>
        </is>
      </c>
      <c r="B26" s="5" t="n">
        <v>0</v>
      </c>
      <c r="C26" s="7" t="n">
        <v>-35.8</v>
      </c>
    </row>
    <row r="27">
      <c r="A27" s="4" t="inlineStr">
        <is>
          <t>Redemption of short-term investments</t>
        </is>
      </c>
      <c r="B27" s="5" t="n">
        <v>0</v>
      </c>
      <c r="C27" s="5" t="n">
        <v>35</v>
      </c>
    </row>
    <row r="28">
      <c r="A28" s="4" t="inlineStr">
        <is>
          <t>Acquisition, net of cash acquired</t>
        </is>
      </c>
      <c r="B28" s="7" t="n">
        <v>-209.4</v>
      </c>
      <c r="C28" s="5" t="n">
        <v>0</v>
      </c>
    </row>
    <row r="29">
      <c r="A29" s="4" t="inlineStr">
        <is>
          <t>Other</t>
        </is>
      </c>
      <c r="B29" s="7" t="n">
        <v>0.6</v>
      </c>
      <c r="C29" s="7" t="n">
        <v>0.8</v>
      </c>
    </row>
    <row r="30">
      <c r="A30" s="4" t="inlineStr">
        <is>
          <t>Net cash provided by (used in) investing activities of continuing operations</t>
        </is>
      </c>
      <c r="B30" s="7" t="n">
        <v>-229.5</v>
      </c>
      <c r="C30" s="7" t="n">
        <v>4.7</v>
      </c>
    </row>
    <row r="31">
      <c r="A31" s="3" t="inlineStr">
        <is>
          <t>FINANCING ACTIVITIES OF CONTINUING OPERATIONS</t>
        </is>
      </c>
      <c r="B31" s="4" t="inlineStr">
        <is>
          <t xml:space="preserve"> </t>
        </is>
      </c>
      <c r="C31" s="4" t="inlineStr">
        <is>
          <t xml:space="preserve"> </t>
        </is>
      </c>
    </row>
    <row r="32">
      <c r="A32" s="4" t="inlineStr">
        <is>
          <t>Proceeds from debt</t>
        </is>
      </c>
      <c r="B32" s="7" t="n">
        <v>52.5</v>
      </c>
      <c r="C32" s="5" t="n">
        <v>0</v>
      </c>
    </row>
    <row r="33">
      <c r="A33" s="4" t="inlineStr">
        <is>
          <t>Repayments of debt</t>
        </is>
      </c>
      <c r="B33" s="7" t="n">
        <v>-58.6</v>
      </c>
      <c r="C33" s="7" t="n">
        <v>-143.1</v>
      </c>
    </row>
    <row r="34">
      <c r="A34" s="4" t="inlineStr">
        <is>
          <t>Purchase of non-controlling interest</t>
        </is>
      </c>
      <c r="B34" s="7" t="n">
        <v>-18.3</v>
      </c>
      <c r="C34" s="5" t="n">
        <v>0</v>
      </c>
    </row>
    <row r="35">
      <c r="A35" s="4" t="inlineStr">
        <is>
          <t>Dividends paid</t>
        </is>
      </c>
      <c r="B35" s="5" t="n">
        <v>-19</v>
      </c>
      <c r="C35" s="7" t="n">
        <v>-18.3</v>
      </c>
    </row>
    <row r="36">
      <c r="A36" s="4" t="inlineStr">
        <is>
          <t>Other</t>
        </is>
      </c>
      <c r="B36" s="7" t="n">
        <v>-0.6</v>
      </c>
      <c r="C36" s="7" t="n">
        <v>-1.4</v>
      </c>
    </row>
    <row r="37">
      <c r="A37" s="4" t="inlineStr">
        <is>
          <t>Net cash used in financing activities of continuing operations</t>
        </is>
      </c>
      <c r="B37" s="5" t="n">
        <v>-44</v>
      </c>
      <c r="C37" s="7" t="n">
        <v>-162.8</v>
      </c>
    </row>
    <row r="38">
      <c r="A38" s="3" t="inlineStr">
        <is>
          <t>CASH FLOWS OF DISCONTINUED OPERATIONS</t>
        </is>
      </c>
      <c r="B38" s="4" t="inlineStr">
        <is>
          <t xml:space="preserve"> </t>
        </is>
      </c>
      <c r="C38" s="4" t="inlineStr">
        <is>
          <t xml:space="preserve"> </t>
        </is>
      </c>
    </row>
    <row r="39">
      <c r="A39" s="4" t="inlineStr">
        <is>
          <t>Operating cash flows</t>
        </is>
      </c>
      <c r="B39" s="5" t="n">
        <v>0</v>
      </c>
      <c r="C39" s="7" t="n">
        <v>-0.6</v>
      </c>
    </row>
    <row r="40">
      <c r="A40" s="4" t="inlineStr">
        <is>
          <t>Net cash used in discontinued operations</t>
        </is>
      </c>
      <c r="B40" s="5" t="n">
        <v>0</v>
      </c>
      <c r="C40" s="7" t="n">
        <v>-0.6</v>
      </c>
    </row>
    <row r="41">
      <c r="A41" s="4" t="inlineStr">
        <is>
          <t>Effect of exchange rate changes on cash and cash equivalents</t>
        </is>
      </c>
      <c r="B41" s="7" t="n">
        <v>7.1</v>
      </c>
      <c r="C41" s="7" t="n">
        <v>-0.7</v>
      </c>
    </row>
    <row r="42">
      <c r="A42" s="4" t="inlineStr">
        <is>
          <t>Net decrease in cash and cash equivalents</t>
        </is>
      </c>
      <c r="B42" s="7" t="n">
        <v>-162.9</v>
      </c>
      <c r="C42" s="7" t="n">
        <v>-4.6</v>
      </c>
    </row>
    <row r="43">
      <c r="A43" s="4" t="inlineStr">
        <is>
          <t>Cash and cash equivalents at beginning of period</t>
        </is>
      </c>
      <c r="B43" s="7" t="n">
        <v>369.8</v>
      </c>
      <c r="C43" s="7" t="n">
        <v>334.4</v>
      </c>
    </row>
    <row r="44">
      <c r="A44" s="4" t="inlineStr">
        <is>
          <t>Cash and cash equivalents at end of period</t>
        </is>
      </c>
      <c r="B44" s="7" t="n">
        <v>206.9</v>
      </c>
      <c r="C44" s="7" t="n">
        <v>329.8</v>
      </c>
    </row>
    <row r="45">
      <c r="A45" s="3" t="inlineStr">
        <is>
          <t>Cash paid during the period for:</t>
        </is>
      </c>
      <c r="B45" s="4" t="inlineStr">
        <is>
          <t xml:space="preserve"> </t>
        </is>
      </c>
      <c r="C45" s="4" t="inlineStr">
        <is>
          <t xml:space="preserve"> </t>
        </is>
      </c>
    </row>
    <row r="46">
      <c r="A46" s="4" t="inlineStr">
        <is>
          <t>Interest</t>
        </is>
      </c>
      <c r="B46" s="7" t="n">
        <v>25.3</v>
      </c>
      <c r="C46" s="7" t="n">
        <v>29.2</v>
      </c>
    </row>
    <row r="47">
      <c r="A47" s="4" t="inlineStr">
        <is>
          <t>Income taxes, net of refunds</t>
        </is>
      </c>
      <c r="B47" s="5" t="n">
        <v>30</v>
      </c>
      <c r="C47" s="7" t="n">
        <v>10.8</v>
      </c>
    </row>
    <row r="48">
      <c r="A48" s="4" t="inlineStr">
        <is>
          <t>Property, plant, and equipment</t>
        </is>
      </c>
      <c r="B48" s="4" t="inlineStr">
        <is>
          <t xml:space="preserve"> </t>
        </is>
      </c>
      <c r="C48" s="4" t="inlineStr">
        <is>
          <t xml:space="preserve"> </t>
        </is>
      </c>
    </row>
    <row r="49">
      <c r="A49" s="3" t="inlineStr">
        <is>
          <t>Non-cash investing and financing activities:</t>
        </is>
      </c>
      <c r="B49" s="4" t="inlineStr">
        <is>
          <t xml:space="preserve"> </t>
        </is>
      </c>
      <c r="C49" s="4" t="inlineStr">
        <is>
          <t xml:space="preserve"> </t>
        </is>
      </c>
    </row>
    <row r="50">
      <c r="A50" s="4" t="inlineStr">
        <is>
          <t>Non-cash acquisitions</t>
        </is>
      </c>
      <c r="B50" s="7" t="n">
        <v>3.9</v>
      </c>
      <c r="C50" s="7" t="n">
        <v>0.1</v>
      </c>
    </row>
    <row r="51">
      <c r="A51" s="4" t="inlineStr">
        <is>
          <t>Capitalized internal-use software</t>
        </is>
      </c>
      <c r="B51" s="4" t="inlineStr">
        <is>
          <t xml:space="preserve"> </t>
        </is>
      </c>
      <c r="C51" s="4" t="inlineStr">
        <is>
          <t xml:space="preserve"> </t>
        </is>
      </c>
    </row>
    <row r="52">
      <c r="A52" s="3" t="inlineStr">
        <is>
          <t>Non-cash investing and financing activities:</t>
        </is>
      </c>
      <c r="B52" s="4" t="inlineStr">
        <is>
          <t xml:space="preserve"> </t>
        </is>
      </c>
      <c r="C52" s="4" t="inlineStr">
        <is>
          <t xml:space="preserve"> </t>
        </is>
      </c>
    </row>
    <row r="53">
      <c r="A53" s="4" t="inlineStr">
        <is>
          <t>Non-cash acquisitions</t>
        </is>
      </c>
      <c r="B53" s="6" t="n">
        <v>0.5</v>
      </c>
      <c r="C53" s="8"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Periodic Benefit Cost</t>
        </is>
      </c>
      <c r="B4" s="4" t="inlineStr">
        <is>
          <t xml:space="preserve">The components of net periodic benefit cost for our U.S. and foreign defined benefit pension plans for the quarters and nine months ended September 30, 2024 and 2023, are as follows: Quarters Ended September 30, Nine Months Ended September 30, 2024 2023 2024 2023 (in millions) Service cost $ 0.1 $ 0.2 $ 0.3 $ 0.5 Interest cost 3.2 3.4 9.6 10.2 Expected return on plan assets (3.5) (3.4) (10.6) (10.3) Amortization of net loss 0.4 0.3 1.2 1.1 Net periodic benefit cost $ 0.2 $ 0.5 $ 0.5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tockholders Equity</t>
        </is>
      </c>
      <c r="B4" s="4" t="inlineStr">
        <is>
          <t xml:space="preserve">The quarterly changes in shareholders' equity during the nine months ended September 30, 2024 are as follows: Common Stock Additional Paid-in Capital Retained Earnings Accumulated Other Comprehensive Income (Loss) Treasury Stock Total Shareholders' Equity Redeemable Non-controlling Interests (in millions, except per share data) Shares Amount Balance, December 31, 2023 21.0 $ 0.2 $ 304.9 $ 1,128.0 $ (22.2) $ (1.2) $ 1,409.7 $ 17.9 Net income — — — 12.5 — — 12.5 — Other comprehensive loss — — — — (3.5) — (3.5) — Dividends ($0.30 per share) — — — (6.3) — — (6.3) — Incentive plan activity — — 1.5 — — — 1.5 — Acquisition of Alluxa minority ownership — — — — — — — (17.9) Balance, March 31, 2024 21.0 $ 0.2 $ 306.4 $ 1,134.2 $ (25.7) $ (1.2) $ 1,413.9 $ — Net income — — — 26.7 — — 26.7 — Other comprehensive loss — — — — (8.1) — (8.1) — Dividends ($0.30 per share) — — — (6.3) — (6.3) — Incentive plan activity — — 4.2 — — — 4.2 — Balance, June 30, 2024 21.0 $ 0.2 $ 310.6 $ 1,154.6 $ (33.8) $ (1.2) $ 1,430.4 $ — Net income — — — 19.8 — — 19.8 — Other comprehensive income — — — — 9.3 — 9.3 — Dividends ($0.30 per share) — — — (6.4) — — (6.4) — Incentive plan activity — — 4.8 — — — 4.8 — Balance, September 30, 2024 21.0 $ 0.2 $ 315.4 $ 1,168.0 $ (24.5) $ (1.2) $ 1,457.9 $ — The quarterly changes in shareholders' equity during the nine months ended September 30, 2023 are as follows: Common Stock Additional Paid-in Capital Retained Earnings Accumulated Other Comprehensive Income (Loss) Treasury Stock Total Shareholders' Equity Redeemable Non-controlling Interests (in millions, except per share data) Shares Amount Balance, December 31, 2022 20.8 $ 0.2 $ 299.2 $ 1,130.2 $ (33.3) $ (1.2) $ 1,395.1 $ 17.9 Net income — — — 37.4 — — 37.4 — Other comprehensive income — — — — 7.1 — 7.1 — Dividends ($0.29 per share) — — — (6.1) — — (6.1) — Incentive plan activity 0.1 — 1.6 — — — 1.6 — Balance, March 31, 2023 20.9 $ 0.2 $ 300.8 $ 1,161.5 $ (26.2) $ (1.2) $ 1,435.1 $ 17.9 Net loss — — — (18.6) — — (18.6) (4.2) Other comprehensive income — — — — 5.1 — 5.1 — Dividends ($0.29 per share) — — — (6.1) — (6.1) — Incentive plan activity — — 3.1 — — — 3.1 — Other — — (4.2) — — — (4.2) 4.2 Balance, June 30, 2023 20.9 $ 0.2 $ 299.7 $ 1,136.8 $ (21.1) $ (1.2) $ 1,414.4 $ 17.9 Net income — — — 8.3 — — 8.3 (0.1) Other comprehensive loss — — — — (11.5) — (11.5) — Dividends ($0.29 per share) — — — (6.1) — — (6.1) — Incentive plan activity — — 2.9 — — — 2.9 — Other (0.1) — (0.1) 0.1 Balance, September 30, 2023 20.9 $ 0.2 $ 302.5 $ 1,139.0 $ (32.6) $ (1.2) $ 1,407.9 $ 17.9 </t>
        </is>
      </c>
    </row>
    <row r="5">
      <c r="A5" s="4" t="inlineStr">
        <is>
          <t>Schedule of Share-based Payment Award, Stock Options, Valuation Assumptions</t>
        </is>
      </c>
      <c r="B5" s="4" t="inlineStr">
        <is>
          <t>The following assumptions were used to estimate the fair value of the 2024 option awards: Average expected term 6 years Expected volatility 40.61 % Risk-free interest rate 4.33 % Expected dividend yield 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usiness 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Operating Results and Other Financial Data</t>
        </is>
      </c>
      <c r="B4" s="4" t="inlineStr">
        <is>
          <t xml:space="preserve">Segment operating results and other financial data for the quarters and nine months ended September 30, 2024 and 2023 were as follows: Quarters Ended September 30, Nine Months Ended September 30, 2024 2023 2024 2023 (in millions) Sales Sealing Technologies $ 168.6 $ 161.4 $ 524.2 $ 511.4 Advanced Surface Technologies 92.5 89.4 266.6 299.1 261.1 250.8 790.8 810.5 Intersegment sales (0.2) (0.1) (0.5) (0.3) Total sales $ 260.9 $ 250.7 $ 790.3 $ 810.2 Adjusted Segment EBITDA Sealing Technologies $ 55.1 $ 47.9 $ 173.5 $ 153.9 Advanced Surface Technologies 19.2 19.3 55.6 72.8 $ 74.3 $ 67.2 $ 229.1 $ 226.7 Reconciliation of Income from Continuing Operations Before Income Taxes to Adjusted Segment EBITDA Income from continuing operations before income taxes $ 24.0 $ 22.9 $ 74.7 $ 28.4 Acquisition expenses 0.3 — 3.8 — Non-controlling interest compensation allocation — — — (0.3) Amortization of fair value adjustment to acquisition date inventory — — 1.7 — Restructuring and impairment expense 4.4 2.0 5.5 2.6 Depreciation and amortization expense 25.2 23.5 75.0 70.9 Corporate expenses 10.3 9.8 33.0 36.4 Interest expense, net 9.0 7.1 26.7 23.6 Goodwill impairment — — — 60.8 Other expense, net 1.1 1.9 8.7 4.3 Adjusted Segment EBITDA $ 74.3 $ 67.2 $ 229.1 $ 226.7 </t>
        </is>
      </c>
    </row>
    <row r="5">
      <c r="A5" s="4" t="inlineStr">
        <is>
          <t>Schedule of Total Assets Segment</t>
        </is>
      </c>
      <c r="B5" s="4" t="inlineStr">
        <is>
          <t xml:space="preserve">Segment assets are as follows: September 30, 2024 December 31, 2023 (in millions) Sealing Technologies $ 917.5 $ 687.1 Advanced Surface Technologies 1,338.9 1,385.9 Corporate 277.4 426.5 $ 2,533.8 $ 2,499.5 </t>
        </is>
      </c>
    </row>
    <row r="6">
      <c r="A6" s="4" t="inlineStr">
        <is>
          <t>Schedule of Disaggregation of Revenue</t>
        </is>
      </c>
      <c r="B6" s="4" t="inlineStr">
        <is>
          <t xml:space="preserve">Below is a summary of our third-party sales by major end market with which we did business for the quarters and nine months ended September 30, 2024 and September 30, 2023: Quarter Ended September 30, 2024 (in millions) Sealing Technologies Advanced Surface Technologies Total Aerospace $ 16.1 $ 4.7 $ 20.8 Chemical and material processing 21.6 — 21.6 Food and pharmaceutical 16.6 — 16.6 General industrial 43.0 5.8 48.8 Commercial vehicle 41.1 — 41.1 Oil and gas 13.1 1.3 14.4 Power generation 15.5 — 15.5 Semiconductors 1.6 80.5 82.1 Total third-party sales $ 168.6 $ 92.3 $ 260.9 Quarter Ended September 30, 2023 (in millions) Sealing Technologies Advanced Surface Technologies Total Aerospace $ 11.2 $ 2.9 $ 14.1 Chemical and material processing 20.8 — 20.8 Food and pharmaceutical 15.9 — 15.9 General industrial 39.4 4.8 44.2 Commercial vehicle 51.5 — 51.5 Oil and gas 4.7 1.9 6.6 Power generation 15.6 — 15.6 Semiconductors 2.2 79.8 82.0 Total third-party sales $ 161.3 $ 89.4 $ 250.7 Nine Months Ended September 30, 2024 (in millions) Sealing Technologies Advanced Surface Technologies Total Aerospace $ 44.2 $ 9.3 $ 53.5 Chemical and material processing 65.9 — 65.9 Food and pharmaceutical 51.6 — 51.6 General industrial 129.2 18.3 147.5 Commercial vehicle 134.0 — 134.0 Oil and gas 40.2 4.3 44.5 Power generation 52.9 — 52.9 Semiconductors 6.2 234.2 240.4 Total third-party sales $ 524.2 $ 266.1 $ 790.3 Nine Months Ended September 30, 2023 (in millions) Sealing Technologies Advanced Surface Technologies Total Aerospace $ 37.4 $ 6.9 $ 44.3 Chemical and material processing 65.3 — 65.3 Food and pharmaceutical 50.8 — 50.8 General industrial 127.6 19.6 147.2 Commercial vehicle 157.2 — 157.2 Oil and gas 15.3 6.4 21.7 Power generation 51.2 — 51.2 Semiconductors 6.5 266.0 272.5 Total third-party sales $ 511.3 $ 298.9 $ 81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re summarized as follows: Fair Value Measurements as of September 30, 2024 December 31, 2023 (in millions) Assets Foreign currency derivatives $ 2.6 $ 3.1 Deferred compensation assets 14.0 12.5 $ 16.6 $ 15.6 Liabilities Deferred compensation liabilities $ 14.7 $ 1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Changes in Accumulated Other Comprehensive Income (Loss) by Component</t>
        </is>
      </c>
      <c r="B4" s="4" t="inlineStr">
        <is>
          <t>Changes in accumulated other comprehensive income (loss) by component (after tax) for the quarter ended September 30, 2024 are as follows: (in millions) Unrealized Pension Total Beginning balance $ 12.0 $ (45.8) $ (33.8) Other comprehensive income before reclassifications 8.9 — 8.9 Amounts reclassified from accumulated other comprehensive loss — 0.4 0.4 Net current-period other comprehensive income attributable to Enpro Inc. 8.9 0.4 9.3 Ending balance $ 20.9 $ (45.4) $ (24.5) Changes in accumulated other comprehensive income (loss) by component (after tax) for the quarter ended September 30, 2023 are as follows: (in millions) Unrealized Pension Total Beginning balance $ 23.4 $ (44.5) $ (21.1) Other comprehensive loss before reclassifications (11.8) — (11.8) Amounts reclassified from accumulated other comprehensive income — 0.3 0.3 Net current-period other comprehensive income attributable to Enpro Inc. (11.8) 0.3 (11.5) Ending balance $ 11.6 $ (44.2) $ (32.6) Changes in accumulated other comprehensive income (loss) by component (after tax) for the nine months ended September 30, 2024 are as follows: (in millions) Unrealized Pension Total Beginning balance $ 24.1 $ (46.3) $ (22.2) Other comprehensive loss before reclassifications (3.2) — (3.2) Amounts reclassified from accumulated other comprehensive loss — 0.9 0.9 Net current-period other comprehensive income (3.2) 0.9 (2.3) Ending balance $ 20.9 $ (45.4) $ (24.5) Changes in accumulated other comprehensive income (loss) by component (after tax) for the nine months ended September 30, 2023 are as follows: (in millions) Unrealized Pension Total Beginning balance $ 11.8 $ (45.1) $ (33.3) Other comprehensive income before reclassifications (0.2) — (0.2) Amounts reclassified from accumulated other comprehensive (loss) — 0.9 0.9 Net current-period other comprehensive income (0.2) 0.9 0.7 Ending balance $ 11.6 $ (44.2) $ (32.6)</t>
        </is>
      </c>
    </row>
    <row r="5">
      <c r="A5" s="4" t="inlineStr">
        <is>
          <t>Schedule of Reclassifications out of Accumulated Other Comprehensive Income (Loss)</t>
        </is>
      </c>
      <c r="B5" s="4" t="inlineStr">
        <is>
          <t>Reclassifications out of accumulated other comprehensive income (loss) for the quarters and nine months ended September 30, 2024 and September 30, 2023 are as follows: Details about Accumulated Other Comprehensive Income (Loss) Components Amount Reclassified from Accumulated Other Affected Statement of Quarters Ended Nine Months Ended (in millions) 2024 2023 2024 2023 Pension adjustments: Actuarial losses $ 0.4 $ 0.3 $ 1.2 $ 1.1 Other expense Total before tax 0.4 0.3 1.2 1.1 Income before income taxes Tax expense — — (0.3) (0.2) Income tax benefit (expense) Net of tax $ 0.4 $ 0.3 $ 0.9 $ 0.9 Net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hanges in Carrying Amount of Product Warranty Liability</t>
        </is>
      </c>
      <c r="B4" s="4" t="inlineStr">
        <is>
          <t xml:space="preserve">Changes in the product warranty liability for the nine months ended September 30, 2024 and 2023 are as follows: 2024 2023 (in millions) Balance at beginning of year $ 6.4 $ 5.2 Net charges to expense 0.5 1.3 Settlements made (1.0) (1.0) Balance at end of period $ 5.9 $ 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continued Operations</t>
        </is>
      </c>
      <c r="B4" s="4" t="inlineStr">
        <is>
          <t xml:space="preserve">For the nine months ended September 30, 2023, the results of operations from the discontinued Engineered Materials segment were as follows: (in millions) 2023 Net sales $ 2.0 Cost of sales 1.3 Gross profit 0.7 Operating expenses: Selling, general and administrative 0.4 Total operating expenses 0.4 Income from discontinued operation before income tax 0.3 Income tax expense (0.1) Income from discontinued operations, net of tax 0.2 Gain from sale of discontinued operation, net of tax 11.2 Income from discontinued operations, including gain on sale, net of tax $ 1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4" customWidth="1" min="10" max="10"/>
  </cols>
  <sheetData>
    <row r="1">
      <c r="A1" s="1" t="inlineStr">
        <is>
          <t>Acquisitions - Additional Information (Details) $ in Millions</t>
        </is>
      </c>
      <c r="C1" s="2" t="inlineStr">
        <is>
          <t>1 Months Ended</t>
        </is>
      </c>
      <c r="D1" s="2" t="inlineStr">
        <is>
          <t>3 Months Ended</t>
        </is>
      </c>
      <c r="F1" s="2" t="inlineStr">
        <is>
          <t>9 Months Ended</t>
        </is>
      </c>
    </row>
    <row r="2">
      <c r="B2" s="2" t="inlineStr">
        <is>
          <t>Jan. 29, 2024 USD ($)</t>
        </is>
      </c>
      <c r="C2" s="2" t="inlineStr">
        <is>
          <t>Feb. 29, 2024 USD ($)</t>
        </is>
      </c>
      <c r="D2" s="2" t="inlineStr">
        <is>
          <t>Sep. 30, 2024 USD ($)</t>
        </is>
      </c>
      <c r="E2" s="2" t="inlineStr">
        <is>
          <t>Mar. 31, 2024 USD ($)</t>
        </is>
      </c>
      <c r="F2" s="2" t="inlineStr">
        <is>
          <t>Sep. 30, 2024 USD ($)</t>
        </is>
      </c>
      <c r="G2" s="2" t="inlineStr">
        <is>
          <t>Sep. 30, 2023 USD ($)</t>
        </is>
      </c>
      <c r="H2" s="2" t="inlineStr">
        <is>
          <t>Dec. 31, 2023 USD ($)</t>
        </is>
      </c>
      <c r="I2" s="2" t="inlineStr">
        <is>
          <t>Oct. 31, 2020</t>
        </is>
      </c>
      <c r="J2" s="2" t="inlineStr">
        <is>
          <t>Oct. 25, 2020 executive</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 net of cash acquired</t>
        </is>
      </c>
      <c r="B4" s="4" t="inlineStr">
        <is>
          <t xml:space="preserve"> </t>
        </is>
      </c>
      <c r="C4" s="4" t="inlineStr">
        <is>
          <t xml:space="preserve"> </t>
        </is>
      </c>
      <c r="D4" s="4" t="inlineStr">
        <is>
          <t xml:space="preserve"> </t>
        </is>
      </c>
      <c r="E4" s="4" t="inlineStr">
        <is>
          <t xml:space="preserve"> </t>
        </is>
      </c>
      <c r="F4" s="6" t="n">
        <v>209.4</v>
      </c>
      <c r="G4" s="8" t="n">
        <v>0</v>
      </c>
      <c r="H4" s="4" t="inlineStr">
        <is>
          <t xml:space="preserve"> </t>
        </is>
      </c>
      <c r="I4" s="4" t="inlineStr">
        <is>
          <t xml:space="preserve"> </t>
        </is>
      </c>
      <c r="J4" s="4" t="inlineStr">
        <is>
          <t xml:space="preserve"> </t>
        </is>
      </c>
    </row>
    <row r="5">
      <c r="A5" s="4" t="inlineStr">
        <is>
          <t>Goodwill</t>
        </is>
      </c>
      <c r="B5" s="4" t="inlineStr">
        <is>
          <t xml:space="preserve"> </t>
        </is>
      </c>
      <c r="C5" s="4" t="inlineStr">
        <is>
          <t xml:space="preserve"> </t>
        </is>
      </c>
      <c r="D5" s="6" t="n">
        <v>902.3</v>
      </c>
      <c r="E5" s="4" t="inlineStr">
        <is>
          <t xml:space="preserve"> </t>
        </is>
      </c>
      <c r="F5" s="7" t="n">
        <v>902.3</v>
      </c>
      <c r="G5" s="4" t="inlineStr">
        <is>
          <t xml:space="preserve"> </t>
        </is>
      </c>
      <c r="H5" s="6" t="n">
        <v>808.4</v>
      </c>
      <c r="I5" s="4" t="inlineStr">
        <is>
          <t xml:space="preserve"> </t>
        </is>
      </c>
      <c r="J5" s="4" t="inlineStr">
        <is>
          <t xml:space="preserve"> </t>
        </is>
      </c>
    </row>
    <row r="6">
      <c r="A6" s="4" t="inlineStr">
        <is>
          <t>Acquisition Subsidiary | Alluxa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executives in transaction (executive) | execu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v>
      </c>
    </row>
    <row r="9">
      <c r="A9" s="4" t="inlineStr">
        <is>
          <t>Ownership interest, minority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07000000000000001</v>
      </c>
    </row>
    <row r="10">
      <c r="A10" s="4" t="inlineStr">
        <is>
          <t>Advanced Micro Instrument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quisition, net of cash acquired</t>
        </is>
      </c>
      <c r="B12" s="6" t="n">
        <v>20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quisition cost</t>
        </is>
      </c>
      <c r="B13" s="4" t="inlineStr">
        <is>
          <t xml:space="preserve"> </t>
        </is>
      </c>
      <c r="C13" s="4" t="inlineStr">
        <is>
          <t xml:space="preserve"> </t>
        </is>
      </c>
      <c r="D13" s="7" t="n">
        <v>0.2</v>
      </c>
      <c r="E13" s="4" t="inlineStr">
        <is>
          <t xml:space="preserve"> </t>
        </is>
      </c>
      <c r="F13" s="7" t="n">
        <v>3.7</v>
      </c>
      <c r="G13" s="4" t="inlineStr">
        <is>
          <t xml:space="preserve"> </t>
        </is>
      </c>
      <c r="H13" s="4" t="inlineStr">
        <is>
          <t xml:space="preserve"> </t>
        </is>
      </c>
      <c r="I13" s="4" t="inlineStr">
        <is>
          <t xml:space="preserve"> </t>
        </is>
      </c>
      <c r="J13" s="4" t="inlineStr">
        <is>
          <t xml:space="preserve"> </t>
        </is>
      </c>
    </row>
    <row r="14">
      <c r="A14" s="4" t="inlineStr">
        <is>
          <t>Goodwill</t>
        </is>
      </c>
      <c r="B14" s="7" t="n">
        <v>96.8</v>
      </c>
      <c r="C14" s="4" t="inlineStr">
        <is>
          <t xml:space="preserve"> </t>
        </is>
      </c>
      <c r="D14" s="7" t="n">
        <v>96.8</v>
      </c>
      <c r="E14" s="4" t="inlineStr">
        <is>
          <t xml:space="preserve"> </t>
        </is>
      </c>
      <c r="F14" s="7" t="n">
        <v>96.8</v>
      </c>
      <c r="G14" s="4" t="inlineStr">
        <is>
          <t xml:space="preserve"> </t>
        </is>
      </c>
      <c r="H14" s="4" t="inlineStr">
        <is>
          <t xml:space="preserve"> </t>
        </is>
      </c>
      <c r="I14" s="4" t="inlineStr">
        <is>
          <t xml:space="preserve"> </t>
        </is>
      </c>
      <c r="J14" s="4" t="inlineStr">
        <is>
          <t xml:space="preserve"> </t>
        </is>
      </c>
    </row>
    <row r="15">
      <c r="A15" s="4" t="inlineStr">
        <is>
          <t>Other intangible assets</t>
        </is>
      </c>
      <c r="B15" s="6" t="n">
        <v>138.1</v>
      </c>
      <c r="C15" s="4" t="inlineStr">
        <is>
          <t xml:space="preserve"> </t>
        </is>
      </c>
      <c r="D15" s="7" t="n">
        <v>138.1</v>
      </c>
      <c r="E15" s="4" t="inlineStr">
        <is>
          <t xml:space="preserve"> </t>
        </is>
      </c>
      <c r="F15" s="7" t="n">
        <v>138.1</v>
      </c>
      <c r="G15" s="4" t="inlineStr">
        <is>
          <t xml:space="preserve"> </t>
        </is>
      </c>
      <c r="H15" s="4" t="inlineStr">
        <is>
          <t xml:space="preserve"> </t>
        </is>
      </c>
      <c r="I15" s="4" t="inlineStr">
        <is>
          <t xml:space="preserve"> </t>
        </is>
      </c>
      <c r="J15" s="4" t="inlineStr">
        <is>
          <t xml:space="preserve"> </t>
        </is>
      </c>
    </row>
    <row r="16">
      <c r="A16" s="4" t="inlineStr">
        <is>
          <t>Inventory adjustments</t>
        </is>
      </c>
      <c r="B16" s="4" t="inlineStr">
        <is>
          <t xml:space="preserve"> </t>
        </is>
      </c>
      <c r="C16" s="4" t="inlineStr">
        <is>
          <t xml:space="preserve"> </t>
        </is>
      </c>
      <c r="D16" s="4" t="inlineStr">
        <is>
          <t xml:space="preserve"> </t>
        </is>
      </c>
      <c r="E16" s="6" t="n">
        <v>1.7</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crease deferred income tax liabilities</t>
        </is>
      </c>
      <c r="B17" s="4" t="inlineStr">
        <is>
          <t xml:space="preserve"> </t>
        </is>
      </c>
      <c r="C17" s="4" t="inlineStr">
        <is>
          <t xml:space="preserve"> </t>
        </is>
      </c>
      <c r="D17" s="7" t="n">
        <v>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rease other assets</t>
        </is>
      </c>
      <c r="B18" s="4" t="inlineStr">
        <is>
          <t xml:space="preserve"> </t>
        </is>
      </c>
      <c r="C18" s="4" t="inlineStr">
        <is>
          <t xml:space="preserve"> </t>
        </is>
      </c>
      <c r="D18" s="7" t="n">
        <v>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rease liabilities assumed</t>
        </is>
      </c>
      <c r="B19" s="4" t="inlineStr">
        <is>
          <t xml:space="preserve"> </t>
        </is>
      </c>
      <c r="C19" s="4" t="inlineStr">
        <is>
          <t xml:space="preserve"> </t>
        </is>
      </c>
      <c r="D19" s="5"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crease to goodwill</t>
        </is>
      </c>
      <c r="B20" s="4" t="inlineStr">
        <is>
          <t xml:space="preserve"> </t>
        </is>
      </c>
      <c r="C20" s="4" t="inlineStr">
        <is>
          <t xml:space="preserve"> </t>
        </is>
      </c>
      <c r="D20" s="7" t="n">
        <v>1.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t>
        </is>
      </c>
      <c r="B21" s="4" t="inlineStr">
        <is>
          <t xml:space="preserve"> </t>
        </is>
      </c>
      <c r="C21" s="4" t="inlineStr">
        <is>
          <t xml:space="preserve"> </t>
        </is>
      </c>
      <c r="D21" s="7" t="n">
        <v>8.300000000000001</v>
      </c>
      <c r="E21" s="4" t="inlineStr">
        <is>
          <t xml:space="preserve"> </t>
        </is>
      </c>
      <c r="F21" s="7" t="n">
        <v>25.1</v>
      </c>
      <c r="G21" s="4" t="inlineStr">
        <is>
          <t xml:space="preserve"> </t>
        </is>
      </c>
      <c r="H21" s="4" t="inlineStr">
        <is>
          <t xml:space="preserve"> </t>
        </is>
      </c>
      <c r="I21" s="4" t="inlineStr">
        <is>
          <t xml:space="preserve"> </t>
        </is>
      </c>
      <c r="J21" s="4" t="inlineStr">
        <is>
          <t xml:space="preserve"> </t>
        </is>
      </c>
    </row>
    <row r="22">
      <c r="A22" s="4" t="inlineStr">
        <is>
          <t>Pre-tax income</t>
        </is>
      </c>
      <c r="B22" s="4" t="inlineStr">
        <is>
          <t xml:space="preserve"> </t>
        </is>
      </c>
      <c r="C22" s="4" t="inlineStr">
        <is>
          <t xml:space="preserve"> </t>
        </is>
      </c>
      <c r="D22" s="8" t="n">
        <v>2</v>
      </c>
      <c r="E22" s="4" t="inlineStr">
        <is>
          <t xml:space="preserve"> </t>
        </is>
      </c>
      <c r="F22" s="6" t="n">
        <v>5.7</v>
      </c>
      <c r="G22" s="4" t="inlineStr">
        <is>
          <t xml:space="preserve"> </t>
        </is>
      </c>
      <c r="H22" s="4" t="inlineStr">
        <is>
          <t xml:space="preserve"> </t>
        </is>
      </c>
      <c r="I22" s="4" t="inlineStr">
        <is>
          <t xml:space="preserve"> </t>
        </is>
      </c>
      <c r="J22" s="4" t="inlineStr">
        <is>
          <t xml:space="preserve"> </t>
        </is>
      </c>
    </row>
    <row r="23">
      <c r="A23" s="4" t="inlineStr">
        <is>
          <t>Alluxa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quisition, net of cash acquired</t>
        </is>
      </c>
      <c r="B25" s="4" t="inlineStr">
        <is>
          <t xml:space="preserve"> </t>
        </is>
      </c>
      <c r="C25" s="6" t="n">
        <v>17.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lluxa Inc |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equity interest sellable by executive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3333</v>
      </c>
      <c r="J28" s="4" t="inlineStr">
        <is>
          <t xml:space="preserve"> </t>
        </is>
      </c>
    </row>
    <row r="29">
      <c r="A29" s="4" t="inlineStr">
        <is>
          <t>Alluxa Inc |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equity interest sellable by executive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0.3333</v>
      </c>
      <c r="J31" s="4" t="inlineStr">
        <is>
          <t xml:space="preserve"> </t>
        </is>
      </c>
    </row>
    <row r="32">
      <c r="A32" s="4" t="inlineStr">
        <is>
          <t>Alluxa Inc |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equity interest sellable by executive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3333</v>
      </c>
      <c r="J34"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sitions - Identifiable Intangible Assets Acquired (Details) - Advanced Micro Instruments Inc - USD ($) $ in Millions</t>
        </is>
      </c>
      <c r="B1" s="2" t="inlineStr">
        <is>
          <t>Jan. 29, 2024</t>
        </is>
      </c>
      <c r="C1" s="2" t="inlineStr">
        <is>
          <t>Sep. 30, 2024</t>
        </is>
      </c>
    </row>
    <row r="2">
      <c r="A2" s="3" t="inlineStr">
        <is>
          <t>Business Acquisition</t>
        </is>
      </c>
      <c r="B2" s="4" t="inlineStr">
        <is>
          <t xml:space="preserve"> </t>
        </is>
      </c>
      <c r="C2" s="4" t="inlineStr">
        <is>
          <t xml:space="preserve"> </t>
        </is>
      </c>
    </row>
    <row r="3">
      <c r="A3" s="4" t="inlineStr">
        <is>
          <t>Total definite-lived intangible assets</t>
        </is>
      </c>
      <c r="B3" s="6" t="n">
        <v>124.1</v>
      </c>
      <c r="C3" s="4" t="inlineStr">
        <is>
          <t xml:space="preserve"> </t>
        </is>
      </c>
    </row>
    <row r="4">
      <c r="A4" s="4" t="inlineStr">
        <is>
          <t>Weighted average amortization period (in years)</t>
        </is>
      </c>
      <c r="B4" s="4" t="inlineStr">
        <is>
          <t>14 years 8 months 12 days</t>
        </is>
      </c>
      <c r="C4" s="4" t="inlineStr">
        <is>
          <t xml:space="preserve"> </t>
        </is>
      </c>
    </row>
    <row r="5">
      <c r="A5" s="4" t="inlineStr">
        <is>
          <t>Identifiable intangible assets acquired</t>
        </is>
      </c>
      <c r="B5" s="6" t="n">
        <v>138.1</v>
      </c>
      <c r="C5" s="6" t="n">
        <v>138.1</v>
      </c>
    </row>
    <row r="6">
      <c r="A6" s="4" t="inlineStr">
        <is>
          <t>In-process research and development</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In-process research and development</t>
        </is>
      </c>
      <c r="B8" s="5" t="n">
        <v>14</v>
      </c>
      <c r="C8" s="4" t="inlineStr">
        <is>
          <t xml:space="preserve"> </t>
        </is>
      </c>
    </row>
    <row r="9">
      <c r="A9" s="4" t="inlineStr">
        <is>
          <t>Customer relationships</t>
        </is>
      </c>
      <c r="B9" s="4" t="inlineStr">
        <is>
          <t xml:space="preserve"> </t>
        </is>
      </c>
      <c r="C9" s="4" t="inlineStr">
        <is>
          <t xml:space="preserve"> </t>
        </is>
      </c>
    </row>
    <row r="10">
      <c r="A10" s="3" t="inlineStr">
        <is>
          <t>Business Acquisition</t>
        </is>
      </c>
      <c r="B10" s="4" t="inlineStr">
        <is>
          <t xml:space="preserve"> </t>
        </is>
      </c>
      <c r="C10" s="4" t="inlineStr">
        <is>
          <t xml:space="preserve"> </t>
        </is>
      </c>
    </row>
    <row r="11">
      <c r="A11" s="4" t="inlineStr">
        <is>
          <t>Total definite-lived intangible assets</t>
        </is>
      </c>
      <c r="B11" s="8" t="n">
        <v>12</v>
      </c>
      <c r="C11" s="4" t="inlineStr">
        <is>
          <t xml:space="preserve"> </t>
        </is>
      </c>
    </row>
    <row r="12">
      <c r="A12" s="4" t="inlineStr">
        <is>
          <t>Weighted average amortization period (in years)</t>
        </is>
      </c>
      <c r="B12" s="4" t="inlineStr">
        <is>
          <t>15 years</t>
        </is>
      </c>
      <c r="C12" s="4" t="inlineStr">
        <is>
          <t xml:space="preserve"> </t>
        </is>
      </c>
    </row>
    <row r="13">
      <c r="A13" s="4" t="inlineStr">
        <is>
          <t>Existing technology</t>
        </is>
      </c>
      <c r="B13" s="4" t="inlineStr">
        <is>
          <t xml:space="preserve"> </t>
        </is>
      </c>
      <c r="C13" s="4" t="inlineStr">
        <is>
          <t xml:space="preserve"> </t>
        </is>
      </c>
    </row>
    <row r="14">
      <c r="A14" s="3" t="inlineStr">
        <is>
          <t>Business Acquisition</t>
        </is>
      </c>
      <c r="B14" s="4" t="inlineStr">
        <is>
          <t xml:space="preserve"> </t>
        </is>
      </c>
      <c r="C14" s="4" t="inlineStr">
        <is>
          <t xml:space="preserve"> </t>
        </is>
      </c>
    </row>
    <row r="15">
      <c r="A15" s="4" t="inlineStr">
        <is>
          <t>Total definite-lived intangible assets</t>
        </is>
      </c>
      <c r="B15" s="8" t="n">
        <v>106</v>
      </c>
      <c r="C15" s="4" t="inlineStr">
        <is>
          <t xml:space="preserve"> </t>
        </is>
      </c>
    </row>
    <row r="16">
      <c r="A16" s="4" t="inlineStr">
        <is>
          <t>Weighted average amortization period (in years)</t>
        </is>
      </c>
      <c r="B16" s="4" t="inlineStr">
        <is>
          <t>15 years</t>
        </is>
      </c>
      <c r="C16" s="4" t="inlineStr">
        <is>
          <t xml:space="preserve"> </t>
        </is>
      </c>
    </row>
    <row r="17">
      <c r="A17" s="4" t="inlineStr">
        <is>
          <t>Trademarks</t>
        </is>
      </c>
      <c r="B17" s="4" t="inlineStr">
        <is>
          <t xml:space="preserve"> </t>
        </is>
      </c>
      <c r="C17" s="4" t="inlineStr">
        <is>
          <t xml:space="preserve"> </t>
        </is>
      </c>
    </row>
    <row r="18">
      <c r="A18" s="3" t="inlineStr">
        <is>
          <t>Business Acquisition</t>
        </is>
      </c>
      <c r="B18" s="4" t="inlineStr">
        <is>
          <t xml:space="preserve"> </t>
        </is>
      </c>
      <c r="C18" s="4" t="inlineStr">
        <is>
          <t xml:space="preserve"> </t>
        </is>
      </c>
    </row>
    <row r="19">
      <c r="A19" s="4" t="inlineStr">
        <is>
          <t>Total definite-lived intangible assets</t>
        </is>
      </c>
      <c r="B19" s="8" t="n">
        <v>5</v>
      </c>
      <c r="C19" s="4" t="inlineStr">
        <is>
          <t xml:space="preserve"> </t>
        </is>
      </c>
    </row>
    <row r="20">
      <c r="A20" s="4" t="inlineStr">
        <is>
          <t>Weighted average amortization period (in years)</t>
        </is>
      </c>
      <c r="B20" s="4" t="inlineStr">
        <is>
          <t>10 years</t>
        </is>
      </c>
      <c r="C20" s="4" t="inlineStr">
        <is>
          <t xml:space="preserve"> </t>
        </is>
      </c>
    </row>
    <row r="21">
      <c r="A21" s="4" t="inlineStr">
        <is>
          <t>Other</t>
        </is>
      </c>
      <c r="B21" s="4" t="inlineStr">
        <is>
          <t xml:space="preserve"> </t>
        </is>
      </c>
      <c r="C21" s="4" t="inlineStr">
        <is>
          <t xml:space="preserve"> </t>
        </is>
      </c>
    </row>
    <row r="22">
      <c r="A22" s="3" t="inlineStr">
        <is>
          <t>Business Acquisition</t>
        </is>
      </c>
      <c r="B22" s="4" t="inlineStr">
        <is>
          <t xml:space="preserve"> </t>
        </is>
      </c>
      <c r="C22" s="4" t="inlineStr">
        <is>
          <t xml:space="preserve"> </t>
        </is>
      </c>
    </row>
    <row r="23">
      <c r="A23" s="4" t="inlineStr">
        <is>
          <t>Total definite-lived intangible assets</t>
        </is>
      </c>
      <c r="B23" s="6" t="n">
        <v>1.1</v>
      </c>
      <c r="C23" s="4" t="inlineStr">
        <is>
          <t xml:space="preserve"> </t>
        </is>
      </c>
    </row>
    <row r="24">
      <c r="A24" s="4" t="inlineStr">
        <is>
          <t>Weighted average amortization period (in years)</t>
        </is>
      </c>
      <c r="B24" s="4" t="inlineStr">
        <is>
          <t>3 years 3 months 18 days</t>
        </is>
      </c>
      <c r="C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Recognized Identified Assets Acquired and Liabilities Assumed (Details) - USD ($) $ in Millions</t>
        </is>
      </c>
      <c r="B1" s="2" t="inlineStr">
        <is>
          <t>Sep. 30, 2024</t>
        </is>
      </c>
      <c r="C1" s="2" t="inlineStr">
        <is>
          <t>Jan. 29, 2024</t>
        </is>
      </c>
      <c r="D1" s="2" t="inlineStr">
        <is>
          <t>Dec. 31, 2023</t>
        </is>
      </c>
    </row>
    <row r="2">
      <c r="A2" s="3" t="inlineStr">
        <is>
          <t>Business Acquisition</t>
        </is>
      </c>
      <c r="B2" s="4" t="inlineStr">
        <is>
          <t xml:space="preserve"> </t>
        </is>
      </c>
      <c r="C2" s="4" t="inlineStr">
        <is>
          <t xml:space="preserve"> </t>
        </is>
      </c>
      <c r="D2" s="4" t="inlineStr">
        <is>
          <t xml:space="preserve"> </t>
        </is>
      </c>
    </row>
    <row r="3">
      <c r="A3" s="4" t="inlineStr">
        <is>
          <t>Goodwill</t>
        </is>
      </c>
      <c r="B3" s="6" t="n">
        <v>902.3</v>
      </c>
      <c r="C3" s="4" t="inlineStr">
        <is>
          <t xml:space="preserve"> </t>
        </is>
      </c>
      <c r="D3" s="6" t="n">
        <v>808.4</v>
      </c>
    </row>
    <row r="4">
      <c r="A4" s="4" t="inlineStr">
        <is>
          <t>Advanced Micro Instruments Inc</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Accounts receivable</t>
        </is>
      </c>
      <c r="B6" s="7" t="n">
        <v>3.3</v>
      </c>
      <c r="C6" s="4" t="inlineStr">
        <is>
          <t xml:space="preserve"> </t>
        </is>
      </c>
      <c r="D6" s="4" t="inlineStr">
        <is>
          <t xml:space="preserve"> </t>
        </is>
      </c>
    </row>
    <row r="7">
      <c r="A7" s="4" t="inlineStr">
        <is>
          <t>Inventories</t>
        </is>
      </c>
      <c r="B7" s="7" t="n">
        <v>5.2</v>
      </c>
      <c r="C7" s="4" t="inlineStr">
        <is>
          <t xml:space="preserve"> </t>
        </is>
      </c>
      <c r="D7" s="4" t="inlineStr">
        <is>
          <t xml:space="preserve"> </t>
        </is>
      </c>
    </row>
    <row r="8">
      <c r="A8" s="4" t="inlineStr">
        <is>
          <t>Property, plant, and equipment</t>
        </is>
      </c>
      <c r="B8" s="7" t="n">
        <v>0.2</v>
      </c>
      <c r="C8" s="4" t="inlineStr">
        <is>
          <t xml:space="preserve"> </t>
        </is>
      </c>
      <c r="D8" s="4" t="inlineStr">
        <is>
          <t xml:space="preserve"> </t>
        </is>
      </c>
    </row>
    <row r="9">
      <c r="A9" s="4" t="inlineStr">
        <is>
          <t>Goodwill</t>
        </is>
      </c>
      <c r="B9" s="7" t="n">
        <v>96.8</v>
      </c>
      <c r="C9" s="6" t="n">
        <v>96.8</v>
      </c>
      <c r="D9" s="4" t="inlineStr">
        <is>
          <t xml:space="preserve"> </t>
        </is>
      </c>
    </row>
    <row r="10">
      <c r="A10" s="4" t="inlineStr">
        <is>
          <t>Other intangible assets</t>
        </is>
      </c>
      <c r="B10" s="7" t="n">
        <v>138.1</v>
      </c>
      <c r="C10" s="6" t="n">
        <v>138.1</v>
      </c>
      <c r="D10" s="4" t="inlineStr">
        <is>
          <t xml:space="preserve"> </t>
        </is>
      </c>
    </row>
    <row r="11">
      <c r="A11" s="4" t="inlineStr">
        <is>
          <t>Other assets</t>
        </is>
      </c>
      <c r="B11" s="7" t="n">
        <v>0.9</v>
      </c>
      <c r="C11" s="4" t="inlineStr">
        <is>
          <t xml:space="preserve"> </t>
        </is>
      </c>
      <c r="D11" s="4" t="inlineStr">
        <is>
          <t xml:space="preserve"> </t>
        </is>
      </c>
    </row>
    <row r="12">
      <c r="A12" s="4" t="inlineStr">
        <is>
          <t>Deferred income taxes</t>
        </is>
      </c>
      <c r="B12" s="7" t="n">
        <v>-32.4</v>
      </c>
      <c r="C12" s="4" t="inlineStr">
        <is>
          <t xml:space="preserve"> </t>
        </is>
      </c>
      <c r="D12" s="4" t="inlineStr">
        <is>
          <t xml:space="preserve"> </t>
        </is>
      </c>
    </row>
    <row r="13">
      <c r="A13" s="4" t="inlineStr">
        <is>
          <t>Liabilities assumed</t>
        </is>
      </c>
      <c r="B13" s="7" t="n">
        <v>-2.7</v>
      </c>
      <c r="C13" s="4" t="inlineStr">
        <is>
          <t xml:space="preserve"> </t>
        </is>
      </c>
      <c r="D13" s="4" t="inlineStr">
        <is>
          <t xml:space="preserve"> </t>
        </is>
      </c>
    </row>
    <row r="14">
      <c r="A14" s="4" t="inlineStr">
        <is>
          <t>Purchase price allocation</t>
        </is>
      </c>
      <c r="B14" s="6" t="n">
        <v>209.4</v>
      </c>
      <c r="C14" s="4" t="inlineStr">
        <is>
          <t xml:space="preserve"> </t>
        </is>
      </c>
      <c r="D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6.9</v>
      </c>
      <c r="C3" s="6" t="n">
        <v>369.8</v>
      </c>
    </row>
    <row r="4">
      <c r="A4" s="4" t="inlineStr">
        <is>
          <t>Accounts receivable, net</t>
        </is>
      </c>
      <c r="B4" s="7" t="n">
        <v>134.8</v>
      </c>
      <c r="C4" s="7" t="n">
        <v>116.7</v>
      </c>
    </row>
    <row r="5">
      <c r="A5" s="4" t="inlineStr">
        <is>
          <t>Inventories</t>
        </is>
      </c>
      <c r="B5" s="7" t="n">
        <v>143.3</v>
      </c>
      <c r="C5" s="7" t="n">
        <v>142.6</v>
      </c>
    </row>
    <row r="6">
      <c r="A6" s="4" t="inlineStr">
        <is>
          <t>Prepaid expenses and other current assets</t>
        </is>
      </c>
      <c r="B6" s="7" t="n">
        <v>34.2</v>
      </c>
      <c r="C6" s="7" t="n">
        <v>21.2</v>
      </c>
    </row>
    <row r="7">
      <c r="A7" s="4" t="inlineStr">
        <is>
          <t>Total current assets</t>
        </is>
      </c>
      <c r="B7" s="7" t="n">
        <v>519.2</v>
      </c>
      <c r="C7" s="7" t="n">
        <v>650.3</v>
      </c>
    </row>
    <row r="8">
      <c r="A8" s="4" t="inlineStr">
        <is>
          <t>Property, plant and equipment, net</t>
        </is>
      </c>
      <c r="B8" s="7" t="n">
        <v>192.1</v>
      </c>
      <c r="C8" s="7" t="n">
        <v>193.8</v>
      </c>
    </row>
    <row r="9">
      <c r="A9" s="4" t="inlineStr">
        <is>
          <t>Goodwill</t>
        </is>
      </c>
      <c r="B9" s="7" t="n">
        <v>902.3</v>
      </c>
      <c r="C9" s="7" t="n">
        <v>808.4</v>
      </c>
    </row>
    <row r="10">
      <c r="A10" s="4" t="inlineStr">
        <is>
          <t>Other intangible assets, net</t>
        </is>
      </c>
      <c r="B10" s="7" t="n">
        <v>811.2</v>
      </c>
      <c r="C10" s="7" t="n">
        <v>733.5</v>
      </c>
    </row>
    <row r="11">
      <c r="A11" s="4" t="inlineStr">
        <is>
          <t>Other assets</t>
        </is>
      </c>
      <c r="B11" s="5" t="n">
        <v>109</v>
      </c>
      <c r="C11" s="7" t="n">
        <v>113.5</v>
      </c>
    </row>
    <row r="12">
      <c r="A12" s="4" t="inlineStr">
        <is>
          <t>Total assets</t>
        </is>
      </c>
      <c r="B12" s="7" t="n">
        <v>2533.8</v>
      </c>
      <c r="C12" s="7" t="n">
        <v>2499.5</v>
      </c>
    </row>
    <row r="13">
      <c r="A13" s="3" t="inlineStr">
        <is>
          <t>Current liabilities</t>
        </is>
      </c>
      <c r="B13" s="4" t="inlineStr">
        <is>
          <t xml:space="preserve"> </t>
        </is>
      </c>
      <c r="C13" s="4" t="inlineStr">
        <is>
          <t xml:space="preserve"> </t>
        </is>
      </c>
    </row>
    <row r="14">
      <c r="A14" s="4" t="inlineStr">
        <is>
          <t>Current maturities of long-term debt</t>
        </is>
      </c>
      <c r="B14" s="5" t="n">
        <v>14</v>
      </c>
      <c r="C14" s="7" t="n">
        <v>8.1</v>
      </c>
    </row>
    <row r="15">
      <c r="A15" s="4" t="inlineStr">
        <is>
          <t>Accounts payable</t>
        </is>
      </c>
      <c r="B15" s="7" t="n">
        <v>61.7</v>
      </c>
      <c r="C15" s="7" t="n">
        <v>68.7</v>
      </c>
    </row>
    <row r="16">
      <c r="A16" s="4" t="inlineStr">
        <is>
          <t>Accrued expenses</t>
        </is>
      </c>
      <c r="B16" s="7" t="n">
        <v>112.7</v>
      </c>
      <c r="C16" s="7" t="n">
        <v>119.6</v>
      </c>
    </row>
    <row r="17">
      <c r="A17" s="4" t="inlineStr">
        <is>
          <t>Total current liabilities</t>
        </is>
      </c>
      <c r="B17" s="7" t="n">
        <v>188.4</v>
      </c>
      <c r="C17" s="7" t="n">
        <v>196.4</v>
      </c>
    </row>
    <row r="18">
      <c r="A18" s="4" t="inlineStr">
        <is>
          <t>Long-term debt</t>
        </is>
      </c>
      <c r="B18" s="7" t="n">
        <v>627.8</v>
      </c>
      <c r="C18" s="7" t="n">
        <v>638.7</v>
      </c>
    </row>
    <row r="19">
      <c r="A19" s="4" t="inlineStr">
        <is>
          <t>Deferred taxes and non-current income taxes payable</t>
        </is>
      </c>
      <c r="B19" s="7" t="n">
        <v>148.7</v>
      </c>
      <c r="C19" s="7" t="n">
        <v>120.7</v>
      </c>
    </row>
    <row r="20">
      <c r="A20" s="4" t="inlineStr">
        <is>
          <t>Other liabilities</t>
        </is>
      </c>
      <c r="B20" s="5" t="n">
        <v>111</v>
      </c>
      <c r="C20" s="7" t="n">
        <v>116.1</v>
      </c>
    </row>
    <row r="21">
      <c r="A21" s="4" t="inlineStr">
        <is>
          <t>Total liabilities</t>
        </is>
      </c>
      <c r="B21" s="7" t="n">
        <v>1075.9</v>
      </c>
      <c r="C21" s="7" t="n">
        <v>1071.9</v>
      </c>
    </row>
    <row r="22">
      <c r="A22" s="4" t="inlineStr">
        <is>
          <t>Commitments and contingencies</t>
        </is>
      </c>
      <c r="B22" s="4" t="inlineStr">
        <is>
          <t xml:space="preserve"> </t>
        </is>
      </c>
      <c r="C22" s="4" t="inlineStr">
        <is>
          <t xml:space="preserve"> </t>
        </is>
      </c>
    </row>
    <row r="23">
      <c r="A23" s="4" t="inlineStr">
        <is>
          <t>Redeemable non-controlling interests</t>
        </is>
      </c>
      <c r="B23" s="5" t="n">
        <v>0</v>
      </c>
      <c r="C23" s="7" t="n">
        <v>17.9</v>
      </c>
    </row>
    <row r="24">
      <c r="A24" s="3" t="inlineStr">
        <is>
          <t>Shareholders’ equity</t>
        </is>
      </c>
      <c r="B24" s="4" t="inlineStr">
        <is>
          <t xml:space="preserve"> </t>
        </is>
      </c>
      <c r="C24" s="4" t="inlineStr">
        <is>
          <t xml:space="preserve"> </t>
        </is>
      </c>
    </row>
    <row r="25">
      <c r="A25" s="4" t="inlineStr">
        <is>
          <t>Common stock – $.01 par value; 100,000,000 shares authorized; issued, 21,169,088 shares in 2024 and 21,086,678 shares in 2023</t>
        </is>
      </c>
      <c r="B25" s="7" t="n">
        <v>0.2</v>
      </c>
      <c r="C25" s="7" t="n">
        <v>0.2</v>
      </c>
    </row>
    <row r="26">
      <c r="A26" s="4" t="inlineStr">
        <is>
          <t>Additional paid-in capital</t>
        </is>
      </c>
      <c r="B26" s="7" t="n">
        <v>315.4</v>
      </c>
      <c r="C26" s="7" t="n">
        <v>304.9</v>
      </c>
    </row>
    <row r="27">
      <c r="A27" s="4" t="inlineStr">
        <is>
          <t>Retained earnings</t>
        </is>
      </c>
      <c r="B27" s="5" t="n">
        <v>1168</v>
      </c>
      <c r="C27" s="5" t="n">
        <v>1128</v>
      </c>
    </row>
    <row r="28">
      <c r="A28" s="4" t="inlineStr">
        <is>
          <t>Accumulated other comprehensive loss</t>
        </is>
      </c>
      <c r="B28" s="7" t="n">
        <v>-24.5</v>
      </c>
      <c r="C28" s="7" t="n">
        <v>-22.2</v>
      </c>
    </row>
    <row r="29">
      <c r="A29" s="4" t="inlineStr">
        <is>
          <t>Common stock held in treasury, at cost – 177,180 shares in 2024 and 178,151 shares in 2023</t>
        </is>
      </c>
      <c r="B29" s="7" t="n">
        <v>-1.2</v>
      </c>
      <c r="C29" s="7" t="n">
        <v>-1.2</v>
      </c>
    </row>
    <row r="30">
      <c r="A30" s="4" t="inlineStr">
        <is>
          <t>Total shareholders’ equity</t>
        </is>
      </c>
      <c r="B30" s="7" t="n">
        <v>1457.9</v>
      </c>
      <c r="C30" s="7" t="n">
        <v>1409.7</v>
      </c>
    </row>
    <row r="31">
      <c r="A31" s="4" t="inlineStr">
        <is>
          <t>Total liabilities and equity</t>
        </is>
      </c>
      <c r="B31" s="6" t="n">
        <v>2533.8</v>
      </c>
      <c r="C31" s="6" t="n">
        <v>249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quisitions - Proforma Resul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Pro Forma Information</t>
        </is>
      </c>
      <c r="B3" s="4" t="inlineStr">
        <is>
          <t xml:space="preserve"> </t>
        </is>
      </c>
      <c r="C3" s="4" t="inlineStr">
        <is>
          <t xml:space="preserve"> </t>
        </is>
      </c>
      <c r="D3" s="4" t="inlineStr">
        <is>
          <t xml:space="preserve"> </t>
        </is>
      </c>
      <c r="E3" s="4" t="inlineStr">
        <is>
          <t xml:space="preserve"> </t>
        </is>
      </c>
    </row>
    <row r="4">
      <c r="A4" s="4" t="inlineStr">
        <is>
          <t>Pro forma net sales</t>
        </is>
      </c>
      <c r="B4" s="6" t="n">
        <v>260.9</v>
      </c>
      <c r="C4" s="6" t="n">
        <v>258.1</v>
      </c>
      <c r="D4" s="6" t="n">
        <v>793.1</v>
      </c>
      <c r="E4" s="8" t="n">
        <v>835</v>
      </c>
    </row>
    <row r="5">
      <c r="A5" s="4" t="inlineStr">
        <is>
          <t>Pro forma income from continuing operations</t>
        </is>
      </c>
      <c r="B5" s="8" t="n">
        <v>20</v>
      </c>
      <c r="C5" s="6" t="n">
        <v>7.8</v>
      </c>
      <c r="D5" s="6" t="n">
        <v>61.5</v>
      </c>
      <c r="E5" s="6" t="n">
        <v>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2" t="n">
        <v>0.174</v>
      </c>
      <c r="C4" s="12" t="n">
        <v>0.639</v>
      </c>
      <c r="D4" s="11" t="n">
        <v>0.21</v>
      </c>
      <c r="E4" s="12" t="n">
        <v>0.5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19.8</v>
      </c>
      <c r="C4" s="6" t="n">
        <v>8.199999999999999</v>
      </c>
      <c r="D4" s="8" t="n">
        <v>59</v>
      </c>
      <c r="E4" s="6" t="n">
        <v>11.4</v>
      </c>
    </row>
    <row r="5">
      <c r="A5" s="4" t="inlineStr">
        <is>
          <t>Less: net loss attributable to redeemable non-controlling interests</t>
        </is>
      </c>
      <c r="B5" s="5" t="n">
        <v>0</v>
      </c>
      <c r="C5" s="7" t="n">
        <v>-0.1</v>
      </c>
      <c r="D5" s="5" t="n">
        <v>0</v>
      </c>
      <c r="E5" s="7" t="n">
        <v>-4.3</v>
      </c>
    </row>
    <row r="6">
      <c r="A6" s="4" t="inlineStr">
        <is>
          <t>Income from continuing operations attributable to Enpro Inc.</t>
        </is>
      </c>
      <c r="B6" s="7" t="n">
        <v>19.8</v>
      </c>
      <c r="C6" s="7" t="n">
        <v>8.300000000000001</v>
      </c>
      <c r="D6" s="5" t="n">
        <v>59</v>
      </c>
      <c r="E6" s="7" t="n">
        <v>15.7</v>
      </c>
    </row>
    <row r="7">
      <c r="A7" s="4" t="inlineStr">
        <is>
          <t>Income from discontinued operations, net of tax</t>
        </is>
      </c>
      <c r="B7" s="5" t="n">
        <v>0</v>
      </c>
      <c r="C7" s="5" t="n">
        <v>0</v>
      </c>
      <c r="D7" s="5" t="n">
        <v>0</v>
      </c>
      <c r="E7" s="7" t="n">
        <v>11.4</v>
      </c>
    </row>
    <row r="8">
      <c r="A8" s="4" t="inlineStr">
        <is>
          <t>Net income</t>
        </is>
      </c>
      <c r="B8" s="7" t="n">
        <v>19.8</v>
      </c>
      <c r="C8" s="7" t="n">
        <v>8.300000000000001</v>
      </c>
      <c r="D8" s="5" t="n">
        <v>59</v>
      </c>
      <c r="E8" s="7" t="n">
        <v>27.1</v>
      </c>
    </row>
    <row r="9">
      <c r="A9" s="4" t="inlineStr">
        <is>
          <t>Net income</t>
        </is>
      </c>
      <c r="B9" s="6" t="n">
        <v>19.8</v>
      </c>
      <c r="C9" s="6" t="n">
        <v>8.300000000000001</v>
      </c>
      <c r="D9" s="8" t="n">
        <v>59</v>
      </c>
      <c r="E9" s="6" t="n">
        <v>27.1</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average shares – basic (in shares)</t>
        </is>
      </c>
      <c r="B11" s="5" t="n">
        <v>21</v>
      </c>
      <c r="C11" s="7" t="n">
        <v>20.9</v>
      </c>
      <c r="D11" s="5" t="n">
        <v>21</v>
      </c>
      <c r="E11" s="7" t="n">
        <v>20.9</v>
      </c>
    </row>
    <row r="12">
      <c r="A12" s="4" t="inlineStr">
        <is>
          <t>Share-based awards (in shares)</t>
        </is>
      </c>
      <c r="B12" s="7" t="n">
        <v>0.1</v>
      </c>
      <c r="C12" s="7" t="n">
        <v>0.1</v>
      </c>
      <c r="D12" s="7" t="n">
        <v>0.1</v>
      </c>
      <c r="E12" s="7" t="n">
        <v>0.1</v>
      </c>
    </row>
    <row r="13">
      <c r="A13" s="4" t="inlineStr">
        <is>
          <t>Weighted-average shares – diluted (in shares)</t>
        </is>
      </c>
      <c r="B13" s="7" t="n">
        <v>21.1</v>
      </c>
      <c r="C13" s="5" t="n">
        <v>21</v>
      </c>
      <c r="D13" s="7" t="n">
        <v>21.1</v>
      </c>
      <c r="E13" s="5" t="n">
        <v>21</v>
      </c>
    </row>
    <row r="14">
      <c r="A14" s="3" t="inlineStr">
        <is>
          <t>Basic earnings per share:</t>
        </is>
      </c>
      <c r="B14" s="4" t="inlineStr">
        <is>
          <t xml:space="preserve"> </t>
        </is>
      </c>
      <c r="C14" s="4" t="inlineStr">
        <is>
          <t xml:space="preserve"> </t>
        </is>
      </c>
      <c r="D14" s="4" t="inlineStr">
        <is>
          <t xml:space="preserve"> </t>
        </is>
      </c>
      <c r="E14" s="4" t="inlineStr">
        <is>
          <t xml:space="preserve"> </t>
        </is>
      </c>
    </row>
    <row r="15">
      <c r="A15" s="4" t="inlineStr">
        <is>
          <t>Continuing operations (in dollars per share)</t>
        </is>
      </c>
      <c r="B15" s="9" t="n">
        <v>0.9399999999999999</v>
      </c>
      <c r="C15" s="9" t="n">
        <v>0.4</v>
      </c>
      <c r="D15" s="9" t="n">
        <v>2.82</v>
      </c>
      <c r="E15" s="9" t="n">
        <v>0.75</v>
      </c>
    </row>
    <row r="16">
      <c r="A16" s="4" t="inlineStr">
        <is>
          <t>Discontinued operations (in dollars per share)</t>
        </is>
      </c>
      <c r="B16" s="5" t="n">
        <v>0</v>
      </c>
      <c r="C16" s="5" t="n">
        <v>0</v>
      </c>
      <c r="D16" s="5" t="n">
        <v>0</v>
      </c>
      <c r="E16" s="10" t="n">
        <v>0.55</v>
      </c>
    </row>
    <row r="17">
      <c r="A17" s="4" t="inlineStr">
        <is>
          <t>Net income per share (in dollars per share)</t>
        </is>
      </c>
      <c r="B17" s="10" t="n">
        <v>0.9399999999999999</v>
      </c>
      <c r="C17" s="10" t="n">
        <v>0.4</v>
      </c>
      <c r="D17" s="10" t="n">
        <v>2.82</v>
      </c>
      <c r="E17" s="10" t="n">
        <v>1.3</v>
      </c>
    </row>
    <row r="18">
      <c r="A18" s="3" t="inlineStr">
        <is>
          <t>Diluted earnings per share:</t>
        </is>
      </c>
      <c r="B18" s="4" t="inlineStr">
        <is>
          <t xml:space="preserve"> </t>
        </is>
      </c>
      <c r="C18" s="4" t="inlineStr">
        <is>
          <t xml:space="preserve"> </t>
        </is>
      </c>
      <c r="D18" s="4" t="inlineStr">
        <is>
          <t xml:space="preserve"> </t>
        </is>
      </c>
      <c r="E18" s="4" t="inlineStr">
        <is>
          <t xml:space="preserve"> </t>
        </is>
      </c>
    </row>
    <row r="19">
      <c r="A19" s="4" t="inlineStr">
        <is>
          <t>Continuing operations (in dollars per share)</t>
        </is>
      </c>
      <c r="B19" s="10" t="n">
        <v>0.9399999999999999</v>
      </c>
      <c r="C19" s="10" t="n">
        <v>0.39</v>
      </c>
      <c r="D19" s="10" t="n">
        <v>2.8</v>
      </c>
      <c r="E19" s="10" t="n">
        <v>0.75</v>
      </c>
    </row>
    <row r="20">
      <c r="A20" s="4" t="inlineStr">
        <is>
          <t>Discontinued operations (in dollars per share)</t>
        </is>
      </c>
      <c r="B20" s="5" t="n">
        <v>0</v>
      </c>
      <c r="C20" s="5" t="n">
        <v>0</v>
      </c>
      <c r="D20" s="5" t="n">
        <v>0</v>
      </c>
      <c r="E20" s="10" t="n">
        <v>0.54</v>
      </c>
    </row>
    <row r="21">
      <c r="A21" s="4" t="inlineStr">
        <is>
          <t>Net income per share (in dollars per share)</t>
        </is>
      </c>
      <c r="B21" s="9" t="n">
        <v>0.9399999999999999</v>
      </c>
      <c r="C21" s="9" t="n">
        <v>0.39</v>
      </c>
      <c r="D21" s="9" t="n">
        <v>2.8</v>
      </c>
      <c r="E21" s="9" t="n">
        <v>1.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6" t="n">
        <v>52.5</v>
      </c>
      <c r="C3" s="6" t="n">
        <v>53.6</v>
      </c>
    </row>
    <row r="4">
      <c r="A4" s="4" t="inlineStr">
        <is>
          <t>Work in process</t>
        </is>
      </c>
      <c r="B4" s="7" t="n">
        <v>29.4</v>
      </c>
      <c r="C4" s="7" t="n">
        <v>28.4</v>
      </c>
    </row>
    <row r="5">
      <c r="A5" s="4" t="inlineStr">
        <is>
          <t>Raw materials</t>
        </is>
      </c>
      <c r="B5" s="7" t="n">
        <v>61.4</v>
      </c>
      <c r="C5" s="7" t="n">
        <v>60.6</v>
      </c>
    </row>
    <row r="6">
      <c r="A6" s="4" t="inlineStr">
        <is>
          <t>Total inventories</t>
        </is>
      </c>
      <c r="B6" s="6" t="n">
        <v>143.3</v>
      </c>
      <c r="C6" s="6" t="n">
        <v>14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Net Carrying Value of Goodwill by Reportable Segment (Details) $ in Millions</t>
        </is>
      </c>
      <c r="B1" s="2" t="inlineStr">
        <is>
          <t>9 Months Ended</t>
        </is>
      </c>
    </row>
    <row r="2">
      <c r="B2" s="2" t="inlineStr">
        <is>
          <t>Sep. 30, 2024 USD ($)</t>
        </is>
      </c>
    </row>
    <row r="3">
      <c r="A3" s="3" t="inlineStr">
        <is>
          <t>Goodwill</t>
        </is>
      </c>
      <c r="B3" s="4" t="inlineStr">
        <is>
          <t xml:space="preserve"> </t>
        </is>
      </c>
    </row>
    <row r="4">
      <c r="A4" s="4" t="inlineStr">
        <is>
          <t>Goodwill, beginning balance</t>
        </is>
      </c>
      <c r="B4" s="6" t="n">
        <v>808.4</v>
      </c>
    </row>
    <row r="5">
      <c r="A5" s="4" t="inlineStr">
        <is>
          <t>Acquisition of business</t>
        </is>
      </c>
      <c r="B5" s="7" t="n">
        <v>96.8</v>
      </c>
    </row>
    <row r="6">
      <c r="A6" s="4" t="inlineStr">
        <is>
          <t>Foreign currency translation</t>
        </is>
      </c>
      <c r="B6" s="7" t="n">
        <v>-2.9</v>
      </c>
    </row>
    <row r="7">
      <c r="A7" s="4" t="inlineStr">
        <is>
          <t>Goodwill, ending balance</t>
        </is>
      </c>
      <c r="B7" s="7" t="n">
        <v>902.3</v>
      </c>
    </row>
    <row r="8">
      <c r="A8" s="4" t="inlineStr">
        <is>
          <t>Sealing Technologies</t>
        </is>
      </c>
      <c r="B8" s="4" t="inlineStr">
        <is>
          <t xml:space="preserve"> </t>
        </is>
      </c>
    </row>
    <row r="9">
      <c r="A9" s="3" t="inlineStr">
        <is>
          <t>Goodwill</t>
        </is>
      </c>
      <c r="B9" s="4" t="inlineStr">
        <is>
          <t xml:space="preserve"> </t>
        </is>
      </c>
    </row>
    <row r="10">
      <c r="A10" s="4" t="inlineStr">
        <is>
          <t>Goodwill, beginning balance</t>
        </is>
      </c>
      <c r="B10" s="7" t="n">
        <v>276.2</v>
      </c>
    </row>
    <row r="11">
      <c r="A11" s="4" t="inlineStr">
        <is>
          <t>Acquisition of business</t>
        </is>
      </c>
      <c r="B11" s="7" t="n">
        <v>96.8</v>
      </c>
    </row>
    <row r="12">
      <c r="A12" s="4" t="inlineStr">
        <is>
          <t>Foreign currency translation</t>
        </is>
      </c>
      <c r="B12" s="7" t="n">
        <v>-2.9</v>
      </c>
    </row>
    <row r="13">
      <c r="A13" s="4" t="inlineStr">
        <is>
          <t>Goodwill, ending balance</t>
        </is>
      </c>
      <c r="B13" s="7" t="n">
        <v>370.1</v>
      </c>
    </row>
    <row r="14">
      <c r="A14" s="4" t="inlineStr">
        <is>
          <t>Advanced Surface Technologies</t>
        </is>
      </c>
      <c r="B14" s="4" t="inlineStr">
        <is>
          <t xml:space="preserve"> </t>
        </is>
      </c>
    </row>
    <row r="15">
      <c r="A15" s="3" t="inlineStr">
        <is>
          <t>Goodwill</t>
        </is>
      </c>
      <c r="B15" s="4" t="inlineStr">
        <is>
          <t xml:space="preserve"> </t>
        </is>
      </c>
    </row>
    <row r="16">
      <c r="A16" s="4" t="inlineStr">
        <is>
          <t>Goodwill, beginning balance</t>
        </is>
      </c>
      <c r="B16" s="7" t="n">
        <v>532.2</v>
      </c>
    </row>
    <row r="17">
      <c r="A17" s="4" t="inlineStr">
        <is>
          <t>Acquisition of business</t>
        </is>
      </c>
      <c r="B17" s="5" t="n">
        <v>0</v>
      </c>
    </row>
    <row r="18">
      <c r="A18" s="4" t="inlineStr">
        <is>
          <t>Foreign currency translation</t>
        </is>
      </c>
      <c r="B18" s="5" t="n">
        <v>0</v>
      </c>
    </row>
    <row r="19">
      <c r="A19" s="4" t="inlineStr">
        <is>
          <t>Goodwill, ending balance</t>
        </is>
      </c>
      <c r="B19" s="6" t="n">
        <v>53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Amortization expense</t>
        </is>
      </c>
      <c r="B4" s="6" t="n">
        <v>19.1</v>
      </c>
      <c r="C4" s="6" t="n">
        <v>17.4</v>
      </c>
      <c r="D4" s="6" t="n">
        <v>56.8</v>
      </c>
      <c r="E4" s="6" t="n">
        <v>52.1</v>
      </c>
    </row>
    <row r="5">
      <c r="A5" s="4" t="inlineStr">
        <is>
          <t>Sealing Technologie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Accumulated impairment losses</t>
        </is>
      </c>
      <c r="B7" s="7" t="n">
        <v>27.8</v>
      </c>
      <c r="C7" s="4" t="inlineStr">
        <is>
          <t xml:space="preserve"> </t>
        </is>
      </c>
      <c r="D7" s="7" t="n">
        <v>27.8</v>
      </c>
      <c r="E7" s="4" t="inlineStr">
        <is>
          <t xml:space="preserve"> </t>
        </is>
      </c>
    </row>
    <row r="8">
      <c r="A8" s="4" t="inlineStr">
        <is>
          <t>Advanced Surface Technologie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Accumulated impairment losses</t>
        </is>
      </c>
      <c r="B10" s="8" t="n">
        <v>126</v>
      </c>
      <c r="C10" s="4" t="inlineStr">
        <is>
          <t xml:space="preserve"> </t>
        </is>
      </c>
      <c r="D10" s="8" t="n">
        <v>126</v>
      </c>
      <c r="E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dentifiable Intangible Assets (Details) - USD ($) $ in Millions</t>
        </is>
      </c>
      <c r="B1" s="2" t="inlineStr">
        <is>
          <t>Sep. 30, 2024</t>
        </is>
      </c>
      <c r="C1" s="2" t="inlineStr">
        <is>
          <t>Dec. 31, 2023</t>
        </is>
      </c>
    </row>
    <row r="2">
      <c r="A2" s="3" t="inlineStr">
        <is>
          <t>Definite-Lived:</t>
        </is>
      </c>
      <c r="B2" s="4" t="inlineStr">
        <is>
          <t xml:space="preserve"> </t>
        </is>
      </c>
      <c r="C2" s="4" t="inlineStr">
        <is>
          <t xml:space="preserve"> </t>
        </is>
      </c>
    </row>
    <row r="3">
      <c r="A3" s="4" t="inlineStr">
        <is>
          <t>Gross Carrying Amount</t>
        </is>
      </c>
      <c r="B3" s="6" t="n">
        <v>1162.9</v>
      </c>
      <c r="C3" s="6" t="n">
        <v>1044.1</v>
      </c>
    </row>
    <row r="4">
      <c r="A4" s="4" t="inlineStr">
        <is>
          <t>Accumulated Amortization</t>
        </is>
      </c>
      <c r="B4" s="7" t="n">
        <v>396.5</v>
      </c>
      <c r="C4" s="7" t="n">
        <v>341.4</v>
      </c>
    </row>
    <row r="5">
      <c r="A5" s="3" t="inlineStr">
        <is>
          <t>Indefinite-Lived:</t>
        </is>
      </c>
      <c r="B5" s="4" t="inlineStr">
        <is>
          <t xml:space="preserve"> </t>
        </is>
      </c>
      <c r="C5" s="4" t="inlineStr">
        <is>
          <t xml:space="preserve"> </t>
        </is>
      </c>
    </row>
    <row r="6">
      <c r="A6" s="4" t="inlineStr">
        <is>
          <t>Total</t>
        </is>
      </c>
      <c r="B6" s="7" t="n">
        <v>1207.7</v>
      </c>
      <c r="C6" s="7" t="n">
        <v>1074.9</v>
      </c>
    </row>
    <row r="7">
      <c r="A7" s="4" t="inlineStr">
        <is>
          <t>In-process research and development</t>
        </is>
      </c>
      <c r="B7" s="4" t="inlineStr">
        <is>
          <t xml:space="preserve"> </t>
        </is>
      </c>
      <c r="C7" s="4" t="inlineStr">
        <is>
          <t xml:space="preserve"> </t>
        </is>
      </c>
    </row>
    <row r="8">
      <c r="A8" s="3" t="inlineStr">
        <is>
          <t>Indefinite-Lived:</t>
        </is>
      </c>
      <c r="B8" s="4" t="inlineStr">
        <is>
          <t xml:space="preserve"> </t>
        </is>
      </c>
      <c r="C8" s="4" t="inlineStr">
        <is>
          <t xml:space="preserve"> </t>
        </is>
      </c>
    </row>
    <row r="9">
      <c r="A9" s="4" t="inlineStr">
        <is>
          <t>Indefinite-Lived:</t>
        </is>
      </c>
      <c r="B9" s="5" t="n">
        <v>14</v>
      </c>
      <c r="C9" s="5" t="n">
        <v>0</v>
      </c>
    </row>
    <row r="10">
      <c r="A10" s="4" t="inlineStr">
        <is>
          <t>Trademarks</t>
        </is>
      </c>
      <c r="B10" s="4" t="inlineStr">
        <is>
          <t xml:space="preserve"> </t>
        </is>
      </c>
      <c r="C10" s="4" t="inlineStr">
        <is>
          <t xml:space="preserve"> </t>
        </is>
      </c>
    </row>
    <row r="11">
      <c r="A11" s="3" t="inlineStr">
        <is>
          <t>Indefinite-Lived:</t>
        </is>
      </c>
      <c r="B11" s="4" t="inlineStr">
        <is>
          <t xml:space="preserve"> </t>
        </is>
      </c>
      <c r="C11" s="4" t="inlineStr">
        <is>
          <t xml:space="preserve"> </t>
        </is>
      </c>
    </row>
    <row r="12">
      <c r="A12" s="4" t="inlineStr">
        <is>
          <t>Indefinite-Lived:</t>
        </is>
      </c>
      <c r="B12" s="7" t="n">
        <v>30.8</v>
      </c>
      <c r="C12" s="7" t="n">
        <v>30.8</v>
      </c>
    </row>
    <row r="13">
      <c r="A13" s="4" t="inlineStr">
        <is>
          <t>Customer relationships</t>
        </is>
      </c>
      <c r="B13" s="4" t="inlineStr">
        <is>
          <t xml:space="preserve"> </t>
        </is>
      </c>
      <c r="C13" s="4" t="inlineStr">
        <is>
          <t xml:space="preserve"> </t>
        </is>
      </c>
    </row>
    <row r="14">
      <c r="A14" s="3" t="inlineStr">
        <is>
          <t>Definite-Lived:</t>
        </is>
      </c>
      <c r="B14" s="4" t="inlineStr">
        <is>
          <t xml:space="preserve"> </t>
        </is>
      </c>
      <c r="C14" s="4" t="inlineStr">
        <is>
          <t xml:space="preserve"> </t>
        </is>
      </c>
    </row>
    <row r="15">
      <c r="A15" s="4" t="inlineStr">
        <is>
          <t>Gross Carrying Amount</t>
        </is>
      </c>
      <c r="B15" s="7" t="n">
        <v>496.4</v>
      </c>
      <c r="C15" s="7" t="n">
        <v>486.6</v>
      </c>
    </row>
    <row r="16">
      <c r="A16" s="4" t="inlineStr">
        <is>
          <t>Accumulated Amortization</t>
        </is>
      </c>
      <c r="B16" s="7" t="n">
        <v>204.6</v>
      </c>
      <c r="C16" s="7" t="n">
        <v>184.8</v>
      </c>
    </row>
    <row r="17">
      <c r="A17" s="4" t="inlineStr">
        <is>
          <t>Existing technology</t>
        </is>
      </c>
      <c r="B17" s="4" t="inlineStr">
        <is>
          <t xml:space="preserve"> </t>
        </is>
      </c>
      <c r="C17" s="4" t="inlineStr">
        <is>
          <t xml:space="preserve"> </t>
        </is>
      </c>
    </row>
    <row r="18">
      <c r="A18" s="3" t="inlineStr">
        <is>
          <t>Definite-Lived:</t>
        </is>
      </c>
      <c r="B18" s="4" t="inlineStr">
        <is>
          <t xml:space="preserve"> </t>
        </is>
      </c>
      <c r="C18" s="4" t="inlineStr">
        <is>
          <t xml:space="preserve"> </t>
        </is>
      </c>
    </row>
    <row r="19">
      <c r="A19" s="4" t="inlineStr">
        <is>
          <t>Gross Carrying Amount</t>
        </is>
      </c>
      <c r="B19" s="7" t="n">
        <v>569.7</v>
      </c>
      <c r="C19" s="7" t="n">
        <v>465.2</v>
      </c>
    </row>
    <row r="20">
      <c r="A20" s="4" t="inlineStr">
        <is>
          <t>Accumulated Amortization</t>
        </is>
      </c>
      <c r="B20" s="7" t="n">
        <v>135.4</v>
      </c>
      <c r="C20" s="7" t="n">
        <v>106.1</v>
      </c>
    </row>
    <row r="21">
      <c r="A21" s="4" t="inlineStr">
        <is>
          <t>Trademarks</t>
        </is>
      </c>
      <c r="B21" s="4" t="inlineStr">
        <is>
          <t xml:space="preserve"> </t>
        </is>
      </c>
      <c r="C21" s="4" t="inlineStr">
        <is>
          <t xml:space="preserve"> </t>
        </is>
      </c>
    </row>
    <row r="22">
      <c r="A22" s="3" t="inlineStr">
        <is>
          <t>Definite-Lived:</t>
        </is>
      </c>
      <c r="B22" s="4" t="inlineStr">
        <is>
          <t xml:space="preserve"> </t>
        </is>
      </c>
      <c r="C22" s="4" t="inlineStr">
        <is>
          <t xml:space="preserve"> </t>
        </is>
      </c>
    </row>
    <row r="23">
      <c r="A23" s="4" t="inlineStr">
        <is>
          <t>Gross Carrying Amount</t>
        </is>
      </c>
      <c r="B23" s="7" t="n">
        <v>70.09999999999999</v>
      </c>
      <c r="C23" s="7" t="n">
        <v>64.90000000000001</v>
      </c>
    </row>
    <row r="24">
      <c r="A24" s="4" t="inlineStr">
        <is>
          <t>Accumulated Amortization</t>
        </is>
      </c>
      <c r="B24" s="7" t="n">
        <v>34.1</v>
      </c>
      <c r="C24" s="7" t="n">
        <v>29.6</v>
      </c>
    </row>
    <row r="25">
      <c r="A25" s="4" t="inlineStr">
        <is>
          <t>Other</t>
        </is>
      </c>
      <c r="B25" s="4" t="inlineStr">
        <is>
          <t xml:space="preserve"> </t>
        </is>
      </c>
      <c r="C25" s="4" t="inlineStr">
        <is>
          <t xml:space="preserve"> </t>
        </is>
      </c>
    </row>
    <row r="26">
      <c r="A26" s="3" t="inlineStr">
        <is>
          <t>Definite-Lived:</t>
        </is>
      </c>
      <c r="B26" s="4" t="inlineStr">
        <is>
          <t xml:space="preserve"> </t>
        </is>
      </c>
      <c r="C26" s="4" t="inlineStr">
        <is>
          <t xml:space="preserve"> </t>
        </is>
      </c>
    </row>
    <row r="27">
      <c r="A27" s="4" t="inlineStr">
        <is>
          <t>Gross Carrying Amount</t>
        </is>
      </c>
      <c r="B27" s="7" t="n">
        <v>26.7</v>
      </c>
      <c r="C27" s="7" t="n">
        <v>27.4</v>
      </c>
    </row>
    <row r="28">
      <c r="A28" s="4" t="inlineStr">
        <is>
          <t>Accumulated Amortization</t>
        </is>
      </c>
      <c r="B28" s="6" t="n">
        <v>22.4</v>
      </c>
      <c r="C28" s="6" t="n">
        <v>2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Expense of Intangible Assets (Details) $ in Millions</t>
        </is>
      </c>
      <c r="B1" s="2" t="inlineStr">
        <is>
          <t>Sep. 30, 2024 USD ($)</t>
        </is>
      </c>
    </row>
    <row r="2">
      <c r="A2" s="3" t="inlineStr">
        <is>
          <t>Finite-Lived Intangible Assets, Net, Amortization Expense, Fiscal Year Maturity</t>
        </is>
      </c>
      <c r="B2" s="4" t="inlineStr">
        <is>
          <t xml:space="preserve"> </t>
        </is>
      </c>
    </row>
    <row r="3">
      <c r="A3" s="4" t="inlineStr">
        <is>
          <t>2024</t>
        </is>
      </c>
      <c r="B3" s="6" t="n">
        <v>77.09999999999999</v>
      </c>
    </row>
    <row r="4">
      <c r="A4" s="4" t="inlineStr">
        <is>
          <t>2025</t>
        </is>
      </c>
      <c r="B4" s="7" t="n">
        <v>76.8</v>
      </c>
    </row>
    <row r="5">
      <c r="A5" s="4" t="inlineStr">
        <is>
          <t>2026</t>
        </is>
      </c>
      <c r="B5" s="7" t="n">
        <v>73.09999999999999</v>
      </c>
    </row>
    <row r="6">
      <c r="A6" s="4" t="inlineStr">
        <is>
          <t>2027</t>
        </is>
      </c>
      <c r="B6" s="7" t="n">
        <v>72.5</v>
      </c>
    </row>
    <row r="7">
      <c r="A7" s="4" t="inlineStr">
        <is>
          <t>2028</t>
        </is>
      </c>
      <c r="B7" s="6" t="n">
        <v>7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Million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Salaries, wages and employee benefits</t>
        </is>
      </c>
      <c r="B3" s="6" t="n">
        <v>45.5</v>
      </c>
      <c r="C3" s="8" t="n">
        <v>56</v>
      </c>
    </row>
    <row r="4">
      <c r="A4" s="4" t="inlineStr">
        <is>
          <t>Interest</t>
        </is>
      </c>
      <c r="B4" s="7" t="n">
        <v>9.4</v>
      </c>
      <c r="C4" s="7" t="n">
        <v>4.2</v>
      </c>
    </row>
    <row r="5">
      <c r="A5" s="4" t="inlineStr">
        <is>
          <t>Environmental</t>
        </is>
      </c>
      <c r="B5" s="5" t="n">
        <v>9</v>
      </c>
      <c r="C5" s="7" t="n">
        <v>8.199999999999999</v>
      </c>
    </row>
    <row r="6">
      <c r="A6" s="4" t="inlineStr">
        <is>
          <t>Income taxes</t>
        </is>
      </c>
      <c r="B6" s="7" t="n">
        <v>12.1</v>
      </c>
      <c r="C6" s="5" t="n">
        <v>10</v>
      </c>
    </row>
    <row r="7">
      <c r="A7" s="4" t="inlineStr">
        <is>
          <t>Taxes other than income taxes</t>
        </is>
      </c>
      <c r="B7" s="7" t="n">
        <v>6.3</v>
      </c>
      <c r="C7" s="7" t="n">
        <v>5.1</v>
      </c>
    </row>
    <row r="8">
      <c r="A8" s="4" t="inlineStr">
        <is>
          <t>Operating lease liabilities</t>
        </is>
      </c>
      <c r="B8" s="7" t="n">
        <v>9.9</v>
      </c>
      <c r="C8" s="5" t="n">
        <v>10</v>
      </c>
    </row>
    <row r="9">
      <c r="A9" s="4" t="inlineStr">
        <is>
          <t>Other</t>
        </is>
      </c>
      <c r="B9" s="7" t="n">
        <v>20.5</v>
      </c>
      <c r="C9" s="7" t="n">
        <v>26.1</v>
      </c>
    </row>
    <row r="10">
      <c r="A10" s="4" t="inlineStr">
        <is>
          <t>Accrued expenses</t>
        </is>
      </c>
      <c r="B10" s="6" t="n">
        <v>112.7</v>
      </c>
      <c r="C10" s="6" t="n">
        <v>11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s>
  <sheetData>
    <row r="1">
      <c r="A1" s="1" t="inlineStr">
        <is>
          <t>Long-Term Debt - Senior Secured Credit Facilities (Details) - USD ($)</t>
        </is>
      </c>
      <c r="E1" s="2" t="inlineStr">
        <is>
          <t>9 Months Ended</t>
        </is>
      </c>
    </row>
    <row r="2">
      <c r="B2" s="2" t="inlineStr">
        <is>
          <t>Jul. 26, 2023</t>
        </is>
      </c>
      <c r="C2" s="2" t="inlineStr">
        <is>
          <t>Nov. 08, 2022</t>
        </is>
      </c>
      <c r="D2" s="2" t="inlineStr">
        <is>
          <t>Dec. 17, 2021</t>
        </is>
      </c>
      <c r="E2" s="2" t="inlineStr">
        <is>
          <t>Sep. 30, 2024</t>
        </is>
      </c>
      <c r="F2" s="2" t="inlineStr">
        <is>
          <t>Sep. 30, 2023</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4" t="inlineStr">
        <is>
          <t xml:space="preserve"> </t>
        </is>
      </c>
      <c r="D4" s="4" t="inlineStr">
        <is>
          <t xml:space="preserve"> </t>
        </is>
      </c>
      <c r="E4" s="8" t="n">
        <v>58600000</v>
      </c>
      <c r="F4" s="8" t="n">
        <v>143100000</v>
      </c>
    </row>
    <row r="5">
      <c r="A5" s="4" t="inlineStr">
        <is>
          <t>Interest</t>
        </is>
      </c>
      <c r="B5" s="4" t="inlineStr">
        <is>
          <t xml:space="preserve"> </t>
        </is>
      </c>
      <c r="C5" s="4" t="inlineStr">
        <is>
          <t xml:space="preserve"> </t>
        </is>
      </c>
      <c r="D5" s="4" t="inlineStr">
        <is>
          <t xml:space="preserve"> </t>
        </is>
      </c>
      <c r="E5" s="5" t="n">
        <v>25300000</v>
      </c>
      <c r="F5" s="8" t="n">
        <v>29200000</v>
      </c>
    </row>
    <row r="6">
      <c r="A6" s="4" t="inlineStr">
        <is>
          <t>364-Day Facility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4" t="inlineStr">
        <is>
          <t xml:space="preserve"> </t>
        </is>
      </c>
      <c r="D8" s="8" t="n">
        <v>150000000</v>
      </c>
      <c r="E8" s="4" t="inlineStr">
        <is>
          <t xml:space="preserve"> </t>
        </is>
      </c>
      <c r="F8" s="4" t="inlineStr">
        <is>
          <t xml:space="preserve"> </t>
        </is>
      </c>
    </row>
    <row r="9">
      <c r="A9" s="4" t="inlineStr">
        <is>
          <t>364-Day Facility | Line of Credit | LIB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riable rate on debt (as a percent)</t>
        </is>
      </c>
      <c r="B11" s="4" t="inlineStr">
        <is>
          <t xml:space="preserve"> </t>
        </is>
      </c>
      <c r="C11" s="4" t="inlineStr">
        <is>
          <t xml:space="preserve"> </t>
        </is>
      </c>
      <c r="D11" s="12" t="n">
        <v>0.0175</v>
      </c>
      <c r="E11" s="4" t="inlineStr">
        <is>
          <t xml:space="preserve"> </t>
        </is>
      </c>
      <c r="F11" s="4" t="inlineStr">
        <is>
          <t xml:space="preserve"> </t>
        </is>
      </c>
    </row>
    <row r="12">
      <c r="A12" s="4" t="inlineStr">
        <is>
          <t>364-Day Facility | Line of Credit | Base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riable rate on debt (as a percent)</t>
        </is>
      </c>
      <c r="B14" s="4" t="inlineStr">
        <is>
          <t xml:space="preserve"> </t>
        </is>
      </c>
      <c r="C14" s="4" t="inlineStr">
        <is>
          <t xml:space="preserve"> </t>
        </is>
      </c>
      <c r="D14" s="12" t="n">
        <v>0.0075</v>
      </c>
      <c r="E14" s="4" t="inlineStr">
        <is>
          <t xml:space="preserve"> </t>
        </is>
      </c>
      <c r="F14" s="4" t="inlineStr">
        <is>
          <t xml:space="preserve"> </t>
        </is>
      </c>
    </row>
    <row r="15">
      <c r="A15" s="4" t="inlineStr">
        <is>
          <t>Term Loan | Line of Credit | LIB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riable rate on debt (as a percent)</t>
        </is>
      </c>
      <c r="B17" s="4" t="inlineStr">
        <is>
          <t xml:space="preserve"> </t>
        </is>
      </c>
      <c r="C17" s="4" t="inlineStr">
        <is>
          <t xml:space="preserve"> </t>
        </is>
      </c>
      <c r="D17" s="12" t="n">
        <v>0.015</v>
      </c>
      <c r="E17" s="4" t="inlineStr">
        <is>
          <t xml:space="preserve"> </t>
        </is>
      </c>
      <c r="F17" s="4" t="inlineStr">
        <is>
          <t xml:space="preserve"> </t>
        </is>
      </c>
    </row>
    <row r="18">
      <c r="A18" s="4" t="inlineStr">
        <is>
          <t>Term Loan | Line of Credit | Bas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riable rate on debt (as a percent)</t>
        </is>
      </c>
      <c r="B20" s="4" t="inlineStr">
        <is>
          <t xml:space="preserve"> </t>
        </is>
      </c>
      <c r="C20" s="4" t="inlineStr">
        <is>
          <t xml:space="preserve"> </t>
        </is>
      </c>
      <c r="D20" s="12" t="n">
        <v>0.005</v>
      </c>
      <c r="E20" s="4" t="inlineStr">
        <is>
          <t xml:space="preserve"> </t>
        </is>
      </c>
      <c r="F20" s="4" t="inlineStr">
        <is>
          <t xml:space="preserve"> </t>
        </is>
      </c>
    </row>
    <row r="21">
      <c r="A21" s="4" t="inlineStr">
        <is>
          <t>Term Loan | Line of Credit |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riable rate on debt (as a percent)</t>
        </is>
      </c>
      <c r="B23" s="4" t="inlineStr">
        <is>
          <t xml:space="preserve"> </t>
        </is>
      </c>
      <c r="C23" s="12" t="n">
        <v>0.001</v>
      </c>
      <c r="D23" s="4" t="inlineStr">
        <is>
          <t xml:space="preserve"> </t>
        </is>
      </c>
      <c r="E23" s="4" t="inlineStr">
        <is>
          <t xml:space="preserve"> </t>
        </is>
      </c>
      <c r="F23" s="4" t="inlineStr">
        <is>
          <t xml:space="preserve"> </t>
        </is>
      </c>
    </row>
    <row r="24">
      <c r="A24" s="4" t="inlineStr">
        <is>
          <t>Debt instrument, interest rate (as a percent)</t>
        </is>
      </c>
      <c r="B24" s="4" t="inlineStr">
        <is>
          <t xml:space="preserve"> </t>
        </is>
      </c>
      <c r="C24" s="12" t="n">
        <v>0.0175</v>
      </c>
      <c r="D24" s="4" t="inlineStr">
        <is>
          <t xml:space="preserve"> </t>
        </is>
      </c>
      <c r="E24" s="4" t="inlineStr">
        <is>
          <t xml:space="preserve"> </t>
        </is>
      </c>
      <c r="F24" s="4" t="inlineStr">
        <is>
          <t xml:space="preserve"> </t>
        </is>
      </c>
    </row>
    <row r="25">
      <c r="A25" s="4" t="inlineStr">
        <is>
          <t>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nior notes</t>
        </is>
      </c>
      <c r="B27" s="4" t="inlineStr">
        <is>
          <t xml:space="preserve"> </t>
        </is>
      </c>
      <c r="C27" s="4" t="inlineStr">
        <is>
          <t xml:space="preserve"> </t>
        </is>
      </c>
      <c r="D27" s="8" t="n">
        <v>1007500000</v>
      </c>
      <c r="E27" s="4" t="inlineStr">
        <is>
          <t xml:space="preserve"> </t>
        </is>
      </c>
      <c r="F27" s="4" t="inlineStr">
        <is>
          <t xml:space="preserve"> </t>
        </is>
      </c>
    </row>
    <row r="28">
      <c r="A28" s="4" t="inlineStr">
        <is>
          <t>Maximum borrowing capacity expansion threshold</t>
        </is>
      </c>
      <c r="B28" s="4" t="inlineStr">
        <is>
          <t xml:space="preserve"> </t>
        </is>
      </c>
      <c r="C28" s="4" t="inlineStr">
        <is>
          <t xml:space="preserve"> </t>
        </is>
      </c>
      <c r="D28" s="8" t="n">
        <v>275000000</v>
      </c>
      <c r="E28" s="4" t="inlineStr">
        <is>
          <t xml:space="preserve"> </t>
        </is>
      </c>
      <c r="F28" s="4" t="inlineStr">
        <is>
          <t xml:space="preserve"> </t>
        </is>
      </c>
    </row>
    <row r="29">
      <c r="A29" s="4" t="inlineStr">
        <is>
          <t>Maximum borrowing capacity expansion threshold, percent (as a percent)</t>
        </is>
      </c>
      <c r="B29" s="4" t="inlineStr">
        <is>
          <t xml:space="preserve"> </t>
        </is>
      </c>
      <c r="C29" s="4" t="inlineStr">
        <is>
          <t xml:space="preserve"> </t>
        </is>
      </c>
      <c r="D29" s="11" t="n">
        <v>1</v>
      </c>
      <c r="E29" s="4" t="inlineStr">
        <is>
          <t xml:space="preserve"> </t>
        </is>
      </c>
      <c r="F29" s="4" t="inlineStr">
        <is>
          <t xml:space="preserve"> </t>
        </is>
      </c>
    </row>
    <row r="30">
      <c r="A30" s="4" t="inlineStr">
        <is>
          <t>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redit facility maximum availability (in years)</t>
        </is>
      </c>
      <c r="B32" s="4" t="inlineStr">
        <is>
          <t xml:space="preserve"> </t>
        </is>
      </c>
      <c r="C32" s="4" t="inlineStr">
        <is>
          <t xml:space="preserve"> </t>
        </is>
      </c>
      <c r="D32" s="4" t="inlineStr">
        <is>
          <t>5 years</t>
        </is>
      </c>
      <c r="E32" s="4" t="inlineStr">
        <is>
          <t xml:space="preserve"> </t>
        </is>
      </c>
      <c r="F32" s="4" t="inlineStr">
        <is>
          <t xml:space="preserve"> </t>
        </is>
      </c>
    </row>
    <row r="33">
      <c r="A33" s="4" t="inlineStr">
        <is>
          <t>Line of credit facility, maximum borrowing capacity</t>
        </is>
      </c>
      <c r="B33" s="4" t="inlineStr">
        <is>
          <t xml:space="preserve"> </t>
        </is>
      </c>
      <c r="C33" s="4" t="inlineStr">
        <is>
          <t xml:space="preserve"> </t>
        </is>
      </c>
      <c r="D33" s="8" t="n">
        <v>400000000</v>
      </c>
      <c r="E33" s="4" t="inlineStr">
        <is>
          <t xml:space="preserve"> </t>
        </is>
      </c>
      <c r="F33" s="4" t="inlineStr">
        <is>
          <t xml:space="preserve"> </t>
        </is>
      </c>
    </row>
    <row r="34">
      <c r="A34" s="4" t="inlineStr">
        <is>
          <t>Credit facility borrowing capacity</t>
        </is>
      </c>
      <c r="B34" s="4" t="inlineStr">
        <is>
          <t xml:space="preserve"> </t>
        </is>
      </c>
      <c r="C34" s="4" t="inlineStr">
        <is>
          <t xml:space="preserve"> </t>
        </is>
      </c>
      <c r="D34" s="4" t="inlineStr">
        <is>
          <t xml:space="preserve"> </t>
        </is>
      </c>
      <c r="E34" s="5" t="n">
        <v>390000000</v>
      </c>
      <c r="F34" s="4" t="inlineStr">
        <is>
          <t xml:space="preserve"> </t>
        </is>
      </c>
    </row>
    <row r="35">
      <c r="A35" s="4" t="inlineStr">
        <is>
          <t>Letter of credit outstanding</t>
        </is>
      </c>
      <c r="B35" s="4" t="inlineStr">
        <is>
          <t xml:space="preserve"> </t>
        </is>
      </c>
      <c r="C35" s="4" t="inlineStr">
        <is>
          <t xml:space="preserve"> </t>
        </is>
      </c>
      <c r="D35" s="4" t="inlineStr">
        <is>
          <t xml:space="preserve"> </t>
        </is>
      </c>
      <c r="E35" s="5" t="n">
        <v>10000000</v>
      </c>
      <c r="F35" s="4" t="inlineStr">
        <is>
          <t xml:space="preserve"> </t>
        </is>
      </c>
    </row>
    <row r="36">
      <c r="A36" s="4" t="inlineStr">
        <is>
          <t>Line of Credit | Revolving Credit Facility |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unused capacity, commitment fee (as a percent)</t>
        </is>
      </c>
      <c r="B38" s="4" t="inlineStr">
        <is>
          <t xml:space="preserve"> </t>
        </is>
      </c>
      <c r="C38" s="13" t="n">
        <v>0.00225</v>
      </c>
      <c r="D38" s="4" t="inlineStr">
        <is>
          <t xml:space="preserve"> </t>
        </is>
      </c>
      <c r="E38" s="4" t="inlineStr">
        <is>
          <t xml:space="preserve"> </t>
        </is>
      </c>
      <c r="F38" s="4" t="inlineStr">
        <is>
          <t xml:space="preserve"> </t>
        </is>
      </c>
    </row>
    <row r="39">
      <c r="A39" s="4" t="inlineStr">
        <is>
          <t>Line of Credit | Term Loan A-1</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nior notes</t>
        </is>
      </c>
      <c r="B41" s="4" t="inlineStr">
        <is>
          <t xml:space="preserve"> </t>
        </is>
      </c>
      <c r="C41" s="4" t="inlineStr">
        <is>
          <t xml:space="preserve"> </t>
        </is>
      </c>
      <c r="D41" s="4" t="inlineStr">
        <is>
          <t xml:space="preserve"> </t>
        </is>
      </c>
      <c r="E41" s="8" t="n">
        <v>150000000</v>
      </c>
      <c r="F41" s="4" t="inlineStr">
        <is>
          <t xml:space="preserve"> </t>
        </is>
      </c>
    </row>
    <row r="42">
      <c r="A42" s="4" t="inlineStr">
        <is>
          <t>Line of credit facility, maximum borrowing capacity</t>
        </is>
      </c>
      <c r="B42" s="4" t="inlineStr">
        <is>
          <t xml:space="preserve"> </t>
        </is>
      </c>
      <c r="C42" s="4" t="inlineStr">
        <is>
          <t xml:space="preserve"> </t>
        </is>
      </c>
      <c r="D42" s="8" t="n">
        <v>142500000</v>
      </c>
      <c r="E42" s="4" t="inlineStr">
        <is>
          <t xml:space="preserve"> </t>
        </is>
      </c>
      <c r="F42" s="4" t="inlineStr">
        <is>
          <t xml:space="preserve"> </t>
        </is>
      </c>
    </row>
    <row r="43">
      <c r="A43" s="4" t="inlineStr">
        <is>
          <t>Debt instrument, periodic payment, year one, percentage of principal (as a percent)</t>
        </is>
      </c>
      <c r="B43" s="4" t="inlineStr">
        <is>
          <t xml:space="preserve"> </t>
        </is>
      </c>
      <c r="C43" s="4" t="inlineStr">
        <is>
          <t xml:space="preserve"> </t>
        </is>
      </c>
      <c r="D43" s="4" t="inlineStr">
        <is>
          <t xml:space="preserve"> </t>
        </is>
      </c>
      <c r="E43" s="12" t="n">
        <v>0.025</v>
      </c>
      <c r="F43" s="4" t="inlineStr">
        <is>
          <t xml:space="preserve"> </t>
        </is>
      </c>
    </row>
    <row r="44">
      <c r="A44" s="4" t="inlineStr">
        <is>
          <t>Debt instrument, periodic payment, years two, percentage of principal (as a percent)</t>
        </is>
      </c>
      <c r="B44" s="4" t="inlineStr">
        <is>
          <t xml:space="preserve"> </t>
        </is>
      </c>
      <c r="C44" s="4" t="inlineStr">
        <is>
          <t xml:space="preserve"> </t>
        </is>
      </c>
      <c r="D44" s="4" t="inlineStr">
        <is>
          <t xml:space="preserve"> </t>
        </is>
      </c>
      <c r="E44" s="11" t="n">
        <v>0.05</v>
      </c>
      <c r="F44" s="4" t="inlineStr">
        <is>
          <t xml:space="preserve"> </t>
        </is>
      </c>
    </row>
    <row r="45">
      <c r="A45" s="4" t="inlineStr">
        <is>
          <t>Debt instrument, periodic payment, years three, percentage of principal (as a percent)</t>
        </is>
      </c>
      <c r="B45" s="4" t="inlineStr">
        <is>
          <t xml:space="preserve"> </t>
        </is>
      </c>
      <c r="C45" s="4" t="inlineStr">
        <is>
          <t xml:space="preserve"> </t>
        </is>
      </c>
      <c r="D45" s="4" t="inlineStr">
        <is>
          <t xml:space="preserve"> </t>
        </is>
      </c>
      <c r="E45" s="12" t="n">
        <v>0.0125</v>
      </c>
      <c r="F45" s="4" t="inlineStr">
        <is>
          <t xml:space="preserve"> </t>
        </is>
      </c>
    </row>
    <row r="46">
      <c r="A46" s="4" t="inlineStr">
        <is>
          <t>Repayments of long-term debt</t>
        </is>
      </c>
      <c r="B46" s="8" t="n">
        <v>133100000</v>
      </c>
      <c r="C46" s="4" t="inlineStr">
        <is>
          <t xml:space="preserve"> </t>
        </is>
      </c>
      <c r="D46" s="4" t="inlineStr">
        <is>
          <t xml:space="preserve"> </t>
        </is>
      </c>
      <c r="E46" s="4" t="inlineStr">
        <is>
          <t xml:space="preserve"> </t>
        </is>
      </c>
      <c r="F46" s="4" t="inlineStr">
        <is>
          <t xml:space="preserve"> </t>
        </is>
      </c>
    </row>
    <row r="47">
      <c r="A47" s="4" t="inlineStr">
        <is>
          <t>Interest</t>
        </is>
      </c>
      <c r="B47" s="8" t="n">
        <v>600000</v>
      </c>
      <c r="C47" s="4" t="inlineStr">
        <is>
          <t xml:space="preserve"> </t>
        </is>
      </c>
      <c r="D47" s="4" t="inlineStr">
        <is>
          <t xml:space="preserve"> </t>
        </is>
      </c>
      <c r="E47" s="4" t="inlineStr">
        <is>
          <t xml:space="preserve"> </t>
        </is>
      </c>
      <c r="F47" s="4" t="inlineStr">
        <is>
          <t xml:space="preserve"> </t>
        </is>
      </c>
    </row>
    <row r="48">
      <c r="A48" s="4" t="inlineStr">
        <is>
          <t>Line of Credit | Term Loan A-2</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redit facility maximum availability (in years)</t>
        </is>
      </c>
      <c r="B50" s="4" t="inlineStr">
        <is>
          <t xml:space="preserve"> </t>
        </is>
      </c>
      <c r="C50" s="4" t="inlineStr">
        <is>
          <t xml:space="preserve"> </t>
        </is>
      </c>
      <c r="D50" s="4" t="inlineStr">
        <is>
          <t>5 years</t>
        </is>
      </c>
      <c r="E50" s="4" t="inlineStr">
        <is>
          <t xml:space="preserve"> </t>
        </is>
      </c>
      <c r="F50" s="4" t="inlineStr">
        <is>
          <t xml:space="preserve"> </t>
        </is>
      </c>
    </row>
    <row r="51">
      <c r="A51" s="4" t="inlineStr">
        <is>
          <t>Line of credit facility, maximum borrowing capacity</t>
        </is>
      </c>
      <c r="B51" s="4" t="inlineStr">
        <is>
          <t xml:space="preserve"> </t>
        </is>
      </c>
      <c r="C51" s="4" t="inlineStr">
        <is>
          <t xml:space="preserve"> </t>
        </is>
      </c>
      <c r="D51" s="8" t="n">
        <v>315000000</v>
      </c>
      <c r="E51" s="4" t="inlineStr">
        <is>
          <t xml:space="preserve"> </t>
        </is>
      </c>
      <c r="F51" s="4" t="inlineStr">
        <is>
          <t xml:space="preserve"> </t>
        </is>
      </c>
    </row>
    <row r="52">
      <c r="A52" s="4" t="inlineStr">
        <is>
          <t>Debt instrument, periodic payment, year one through three, percentage of principal (as a percent)</t>
        </is>
      </c>
      <c r="B52" s="4" t="inlineStr">
        <is>
          <t xml:space="preserve"> </t>
        </is>
      </c>
      <c r="C52" s="4" t="inlineStr">
        <is>
          <t xml:space="preserve"> </t>
        </is>
      </c>
      <c r="D52" s="4" t="inlineStr">
        <is>
          <t xml:space="preserve"> </t>
        </is>
      </c>
      <c r="E52" s="12" t="n">
        <v>0.025</v>
      </c>
      <c r="F52" s="4" t="inlineStr">
        <is>
          <t xml:space="preserve"> </t>
        </is>
      </c>
    </row>
    <row r="53">
      <c r="A53" s="4" t="inlineStr">
        <is>
          <t>Debt instrument, periodic payment, year four, percentage of principal (as a percent)</t>
        </is>
      </c>
      <c r="B53" s="4" t="inlineStr">
        <is>
          <t xml:space="preserve"> </t>
        </is>
      </c>
      <c r="C53" s="4" t="inlineStr">
        <is>
          <t xml:space="preserve"> </t>
        </is>
      </c>
      <c r="D53" s="4" t="inlineStr">
        <is>
          <t xml:space="preserve"> </t>
        </is>
      </c>
      <c r="E53" s="11" t="n">
        <v>0.05</v>
      </c>
      <c r="F53" s="4" t="inlineStr">
        <is>
          <t xml:space="preserve"> </t>
        </is>
      </c>
    </row>
    <row r="54">
      <c r="A54" s="4" t="inlineStr">
        <is>
          <t>Debt instrument, periodic payment, year five, percentage of principal (as a percent)</t>
        </is>
      </c>
      <c r="B54" s="4" t="inlineStr">
        <is>
          <t xml:space="preserve"> </t>
        </is>
      </c>
      <c r="C54" s="4" t="inlineStr">
        <is>
          <t xml:space="preserve"> </t>
        </is>
      </c>
      <c r="D54" s="4" t="inlineStr">
        <is>
          <t xml:space="preserve"> </t>
        </is>
      </c>
      <c r="E54" s="12" t="n">
        <v>0.0125</v>
      </c>
      <c r="F54" s="4" t="inlineStr">
        <is>
          <t xml:space="preserve"> </t>
        </is>
      </c>
    </row>
    <row r="55">
      <c r="A55" s="4" t="inlineStr">
        <is>
          <t>Outstanding borrowings</t>
        </is>
      </c>
      <c r="B55" s="4" t="inlineStr">
        <is>
          <t xml:space="preserve"> </t>
        </is>
      </c>
      <c r="C55" s="4" t="inlineStr">
        <is>
          <t xml:space="preserve"> </t>
        </is>
      </c>
      <c r="D55" s="4" t="inlineStr">
        <is>
          <t xml:space="preserve"> </t>
        </is>
      </c>
      <c r="E55" s="8" t="n">
        <v>293300000</v>
      </c>
      <c r="F55"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5" t="n">
        <v>100000000</v>
      </c>
      <c r="C4" s="5" t="n">
        <v>100000000</v>
      </c>
    </row>
    <row r="5">
      <c r="A5" s="4" t="inlineStr">
        <is>
          <t>Common stock, shares issued (in shares)</t>
        </is>
      </c>
      <c r="B5" s="5" t="n">
        <v>21169088</v>
      </c>
      <c r="C5" s="5" t="n">
        <v>21086678</v>
      </c>
    </row>
    <row r="6">
      <c r="A6" s="4" t="inlineStr">
        <is>
          <t>Treasury stock, common, shares (in shares)</t>
        </is>
      </c>
      <c r="B6" s="5" t="n">
        <v>177180</v>
      </c>
      <c r="C6" s="5" t="n">
        <v>1781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Long-Term Debt - Senior Notes (Details) - Senior Notes</t>
        </is>
      </c>
      <c r="B1" s="2" t="inlineStr">
        <is>
          <t>Oct. 17, 2018 USD ($)</t>
        </is>
      </c>
    </row>
    <row r="2">
      <c r="A2" s="3" t="inlineStr">
        <is>
          <t>Line of Credit Facility</t>
        </is>
      </c>
      <c r="B2" s="4" t="inlineStr">
        <is>
          <t xml:space="preserve"> </t>
        </is>
      </c>
    </row>
    <row r="3">
      <c r="A3" s="4" t="inlineStr">
        <is>
          <t>Senior notes</t>
        </is>
      </c>
      <c r="B3" s="8" t="n">
        <v>350000000</v>
      </c>
    </row>
    <row r="4">
      <c r="A4" s="4" t="inlineStr">
        <is>
          <t>Interest rate (as a percent)</t>
        </is>
      </c>
      <c r="B4" s="12" t="n">
        <v>0.0575</v>
      </c>
    </row>
    <row r="5">
      <c r="A5" s="4" t="inlineStr">
        <is>
          <t>Before October 15, 2021</t>
        </is>
      </c>
      <c r="B5" s="4" t="inlineStr">
        <is>
          <t xml:space="preserve"> </t>
        </is>
      </c>
    </row>
    <row r="6">
      <c r="A6" s="3" t="inlineStr">
        <is>
          <t>Line of Credit Facility</t>
        </is>
      </c>
      <c r="B6" s="4" t="inlineStr">
        <is>
          <t xml:space="preserve"> </t>
        </is>
      </c>
    </row>
    <row r="7">
      <c r="A7" s="4" t="inlineStr">
        <is>
          <t>Redemption price (as a percent)</t>
        </is>
      </c>
      <c r="B7" s="11"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 Schedule of Net Periodic Benefit Cost (Details) - Pension Benefi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Service cost</t>
        </is>
      </c>
      <c r="B4" s="6" t="n">
        <v>0.1</v>
      </c>
      <c r="C4" s="6" t="n">
        <v>0.2</v>
      </c>
      <c r="D4" s="6" t="n">
        <v>0.3</v>
      </c>
      <c r="E4" s="6" t="n">
        <v>0.5</v>
      </c>
    </row>
    <row r="5">
      <c r="A5" s="4" t="inlineStr">
        <is>
          <t>Interest cost</t>
        </is>
      </c>
      <c r="B5" s="7" t="n">
        <v>3.2</v>
      </c>
      <c r="C5" s="7" t="n">
        <v>3.4</v>
      </c>
      <c r="D5" s="7" t="n">
        <v>9.6</v>
      </c>
      <c r="E5" s="7" t="n">
        <v>10.2</v>
      </c>
    </row>
    <row r="6">
      <c r="A6" s="4" t="inlineStr">
        <is>
          <t>Expected return on plan assets</t>
        </is>
      </c>
      <c r="B6" s="7" t="n">
        <v>-3.5</v>
      </c>
      <c r="C6" s="7" t="n">
        <v>-3.4</v>
      </c>
      <c r="D6" s="7" t="n">
        <v>-10.6</v>
      </c>
      <c r="E6" s="7" t="n">
        <v>-10.3</v>
      </c>
    </row>
    <row r="7">
      <c r="A7" s="4" t="inlineStr">
        <is>
          <t>Amortization of net loss</t>
        </is>
      </c>
      <c r="B7" s="7" t="n">
        <v>0.4</v>
      </c>
      <c r="C7" s="7" t="n">
        <v>0.3</v>
      </c>
      <c r="D7" s="7" t="n">
        <v>1.2</v>
      </c>
      <c r="E7" s="7" t="n">
        <v>1.1</v>
      </c>
    </row>
    <row r="8">
      <c r="A8" s="4" t="inlineStr">
        <is>
          <t>Net periodic benefit cost</t>
        </is>
      </c>
      <c r="B8" s="6" t="n">
        <v>0.2</v>
      </c>
      <c r="C8" s="6" t="n">
        <v>0.5</v>
      </c>
      <c r="D8" s="6" t="n">
        <v>0.5</v>
      </c>
      <c r="E8" s="6" t="n">
        <v>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Pension - Additional Information (Details) $ in Millions</t>
        </is>
      </c>
      <c r="B1" s="2" t="inlineStr">
        <is>
          <t>Sep. 30, 2024 USD ($)</t>
        </is>
      </c>
    </row>
    <row r="2">
      <c r="A2" s="3" t="inlineStr">
        <is>
          <t>Retirement Benefits [Abstract]</t>
        </is>
      </c>
      <c r="B2" s="4" t="inlineStr">
        <is>
          <t xml:space="preserve"> </t>
        </is>
      </c>
    </row>
    <row r="3">
      <c r="A3" s="4" t="inlineStr">
        <is>
          <t>Pension assets recorded in other assets</t>
        </is>
      </c>
      <c r="B3" s="6" t="n">
        <v>1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Changes in Shareholders' Equity (Details) - USD ($) $ / shares in Units, shares in Million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430.4</v>
      </c>
      <c r="C4" s="6" t="n">
        <v>1413.9</v>
      </c>
      <c r="D4" s="6" t="n">
        <v>1409.7</v>
      </c>
      <c r="E4" s="6" t="n">
        <v>1414.4</v>
      </c>
      <c r="F4" s="6" t="n">
        <v>1435.1</v>
      </c>
      <c r="G4" s="6" t="n">
        <v>1395.1</v>
      </c>
      <c r="H4" s="6" t="n">
        <v>1409.7</v>
      </c>
      <c r="I4" s="6" t="n">
        <v>1395.1</v>
      </c>
    </row>
    <row r="5">
      <c r="A5" s="4" t="inlineStr">
        <is>
          <t>Net income (loss)</t>
        </is>
      </c>
      <c r="B5" s="7" t="n">
        <v>19.8</v>
      </c>
      <c r="C5" s="7" t="n">
        <v>26.7</v>
      </c>
      <c r="D5" s="7" t="n">
        <v>12.5</v>
      </c>
      <c r="E5" s="7" t="n">
        <v>8.300000000000001</v>
      </c>
      <c r="F5" s="7" t="n">
        <v>-18.6</v>
      </c>
      <c r="G5" s="7" t="n">
        <v>37.4</v>
      </c>
      <c r="H5" s="5" t="n">
        <v>59</v>
      </c>
      <c r="I5" s="7" t="n">
        <v>27.1</v>
      </c>
    </row>
    <row r="6">
      <c r="A6" s="4" t="inlineStr">
        <is>
          <t>Other comprehensive income (loss)</t>
        </is>
      </c>
      <c r="B6" s="7" t="n">
        <v>9.300000000000001</v>
      </c>
      <c r="C6" s="7" t="n">
        <v>-8.1</v>
      </c>
      <c r="D6" s="7" t="n">
        <v>-3.5</v>
      </c>
      <c r="E6" s="7" t="n">
        <v>-11.5</v>
      </c>
      <c r="F6" s="7" t="n">
        <v>5.1</v>
      </c>
      <c r="G6" s="7" t="n">
        <v>7.1</v>
      </c>
      <c r="H6" s="4" t="inlineStr">
        <is>
          <t xml:space="preserve"> </t>
        </is>
      </c>
      <c r="I6" s="4" t="inlineStr">
        <is>
          <t xml:space="preserve"> </t>
        </is>
      </c>
    </row>
    <row r="7">
      <c r="A7" s="4" t="inlineStr">
        <is>
          <t>Dividends</t>
        </is>
      </c>
      <c r="B7" s="7" t="n">
        <v>-6.4</v>
      </c>
      <c r="C7" s="7" t="n">
        <v>-6.3</v>
      </c>
      <c r="D7" s="7" t="n">
        <v>-6.3</v>
      </c>
      <c r="E7" s="7" t="n">
        <v>-6.1</v>
      </c>
      <c r="F7" s="7" t="n">
        <v>-6.1</v>
      </c>
      <c r="G7" s="7" t="n">
        <v>-6.1</v>
      </c>
      <c r="H7" s="4" t="inlineStr">
        <is>
          <t xml:space="preserve"> </t>
        </is>
      </c>
      <c r="I7" s="4" t="inlineStr">
        <is>
          <t xml:space="preserve"> </t>
        </is>
      </c>
    </row>
    <row r="8">
      <c r="A8" s="4" t="inlineStr">
        <is>
          <t>Incentive plan activity</t>
        </is>
      </c>
      <c r="B8" s="7" t="n">
        <v>4.8</v>
      </c>
      <c r="C8" s="7" t="n">
        <v>4.2</v>
      </c>
      <c r="D8" s="7" t="n">
        <v>1.5</v>
      </c>
      <c r="E8" s="7" t="n">
        <v>2.9</v>
      </c>
      <c r="F8" s="7" t="n">
        <v>3.1</v>
      </c>
      <c r="G8" s="7" t="n">
        <v>1.6</v>
      </c>
      <c r="H8" s="4" t="inlineStr">
        <is>
          <t xml:space="preserve"> </t>
        </is>
      </c>
      <c r="I8" s="4" t="inlineStr">
        <is>
          <t xml:space="preserve"> </t>
        </is>
      </c>
    </row>
    <row r="9">
      <c r="A9" s="4" t="inlineStr">
        <is>
          <t>Other</t>
        </is>
      </c>
      <c r="B9" s="4" t="inlineStr">
        <is>
          <t xml:space="preserve"> </t>
        </is>
      </c>
      <c r="C9" s="4" t="inlineStr">
        <is>
          <t xml:space="preserve"> </t>
        </is>
      </c>
      <c r="D9" s="4" t="inlineStr">
        <is>
          <t xml:space="preserve"> </t>
        </is>
      </c>
      <c r="E9" s="7" t="n">
        <v>-0.1</v>
      </c>
      <c r="F9" s="7" t="n">
        <v>-4.2</v>
      </c>
      <c r="G9" s="4" t="inlineStr">
        <is>
          <t xml:space="preserve"> </t>
        </is>
      </c>
      <c r="H9" s="4" t="inlineStr">
        <is>
          <t xml:space="preserve"> </t>
        </is>
      </c>
      <c r="I9" s="4" t="inlineStr">
        <is>
          <t xml:space="preserve"> </t>
        </is>
      </c>
    </row>
    <row r="10">
      <c r="A10" s="4" t="inlineStr">
        <is>
          <t>Ending balance</t>
        </is>
      </c>
      <c r="B10" s="7" t="n">
        <v>1457.9</v>
      </c>
      <c r="C10" s="7" t="n">
        <v>1430.4</v>
      </c>
      <c r="D10" s="7" t="n">
        <v>1413.9</v>
      </c>
      <c r="E10" s="7" t="n">
        <v>1407.9</v>
      </c>
      <c r="F10" s="7" t="n">
        <v>1414.4</v>
      </c>
      <c r="G10" s="7" t="n">
        <v>1435.1</v>
      </c>
      <c r="H10" s="7" t="n">
        <v>1457.9</v>
      </c>
      <c r="I10" s="7" t="n">
        <v>1407.9</v>
      </c>
    </row>
    <row r="11">
      <c r="A11" s="3" t="inlineStr">
        <is>
          <t>Redeemable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5" t="n">
        <v>0</v>
      </c>
      <c r="C12" s="5" t="n">
        <v>0</v>
      </c>
      <c r="D12" s="7" t="n">
        <v>17.9</v>
      </c>
      <c r="E12" s="7" t="n">
        <v>17.9</v>
      </c>
      <c r="F12" s="7" t="n">
        <v>17.9</v>
      </c>
      <c r="G12" s="7" t="n">
        <v>17.9</v>
      </c>
      <c r="H12" s="7" t="n">
        <v>17.9</v>
      </c>
      <c r="I12" s="7" t="n">
        <v>17.9</v>
      </c>
    </row>
    <row r="13">
      <c r="A13" s="4" t="inlineStr">
        <is>
          <t>Net income (loss)</t>
        </is>
      </c>
      <c r="B13" s="5" t="n">
        <v>0</v>
      </c>
      <c r="C13" s="5" t="n">
        <v>0</v>
      </c>
      <c r="D13" s="4" t="inlineStr">
        <is>
          <t xml:space="preserve"> </t>
        </is>
      </c>
      <c r="E13" s="7" t="n">
        <v>-0.1</v>
      </c>
      <c r="F13" s="7" t="n">
        <v>-4.2</v>
      </c>
      <c r="G13" s="4" t="inlineStr">
        <is>
          <t xml:space="preserve"> </t>
        </is>
      </c>
      <c r="H13" s="4" t="inlineStr">
        <is>
          <t xml:space="preserve"> </t>
        </is>
      </c>
      <c r="I13" s="4" t="inlineStr">
        <is>
          <t xml:space="preserve"> </t>
        </is>
      </c>
    </row>
    <row r="14">
      <c r="A14" s="4" t="inlineStr">
        <is>
          <t>Other comprehensive income (loss)</t>
        </is>
      </c>
      <c r="B14" s="4" t="inlineStr">
        <is>
          <t xml:space="preserve"> </t>
        </is>
      </c>
      <c r="C14" s="4" t="inlineStr">
        <is>
          <t xml:space="preserve"> </t>
        </is>
      </c>
      <c r="D14" s="4" t="inlineStr">
        <is>
          <t xml:space="preserve"> </t>
        </is>
      </c>
      <c r="E14" s="5" t="n">
        <v>0</v>
      </c>
      <c r="F14" s="5" t="n">
        <v>0</v>
      </c>
      <c r="G14" s="4" t="inlineStr">
        <is>
          <t xml:space="preserve"> </t>
        </is>
      </c>
      <c r="H14" s="4" t="inlineStr">
        <is>
          <t xml:space="preserve"> </t>
        </is>
      </c>
      <c r="I14" s="4" t="inlineStr">
        <is>
          <t xml:space="preserve"> </t>
        </is>
      </c>
    </row>
    <row r="15">
      <c r="A15" s="4" t="inlineStr">
        <is>
          <t>Acquisition of Alluxa minority ownership</t>
        </is>
      </c>
      <c r="B15" s="4" t="inlineStr">
        <is>
          <t xml:space="preserve"> </t>
        </is>
      </c>
      <c r="C15" s="4" t="inlineStr">
        <is>
          <t xml:space="preserve"> </t>
        </is>
      </c>
      <c r="D15" s="7" t="n">
        <v>-17.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t>
        </is>
      </c>
      <c r="B16" s="4" t="inlineStr">
        <is>
          <t xml:space="preserve"> </t>
        </is>
      </c>
      <c r="C16" s="4" t="inlineStr">
        <is>
          <t xml:space="preserve"> </t>
        </is>
      </c>
      <c r="D16" s="4" t="inlineStr">
        <is>
          <t xml:space="preserve"> </t>
        </is>
      </c>
      <c r="E16" s="7" t="n">
        <v>0.1</v>
      </c>
      <c r="F16" s="7" t="n">
        <v>4.2</v>
      </c>
      <c r="G16" s="4" t="inlineStr">
        <is>
          <t xml:space="preserve"> </t>
        </is>
      </c>
      <c r="H16" s="4" t="inlineStr">
        <is>
          <t xml:space="preserve"> </t>
        </is>
      </c>
      <c r="I16" s="4" t="inlineStr">
        <is>
          <t xml:space="preserve"> </t>
        </is>
      </c>
    </row>
    <row r="17">
      <c r="A17" s="4" t="inlineStr">
        <is>
          <t>Ending Balance</t>
        </is>
      </c>
      <c r="B17" s="8" t="n">
        <v>0</v>
      </c>
      <c r="C17" s="8" t="n">
        <v>0</v>
      </c>
      <c r="D17" s="8" t="n">
        <v>0</v>
      </c>
      <c r="E17" s="6" t="n">
        <v>17.9</v>
      </c>
      <c r="F17" s="6" t="n">
        <v>17.9</v>
      </c>
      <c r="G17" s="6" t="n">
        <v>17.9</v>
      </c>
      <c r="H17" s="5" t="n">
        <v>0</v>
      </c>
      <c r="I17" s="7" t="n">
        <v>17.9</v>
      </c>
    </row>
    <row r="18">
      <c r="A18" s="4" t="inlineStr">
        <is>
          <t>Cash dividends per share, declared (in dollars per share)</t>
        </is>
      </c>
      <c r="B18" s="9" t="n">
        <v>0.3</v>
      </c>
      <c r="C18" s="9" t="n">
        <v>0.3</v>
      </c>
      <c r="D18" s="9" t="n">
        <v>0.3</v>
      </c>
      <c r="E18" s="9" t="n">
        <v>0.29</v>
      </c>
      <c r="F18" s="9" t="n">
        <v>0.29</v>
      </c>
      <c r="G18" s="9" t="n">
        <v>0.29</v>
      </c>
      <c r="H18" s="4" t="inlineStr">
        <is>
          <t xml:space="preserve"> </t>
        </is>
      </c>
      <c r="I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t>
        </is>
      </c>
      <c r="B21" s="6" t="n">
        <v>0.2</v>
      </c>
      <c r="C21" s="6" t="n">
        <v>0.2</v>
      </c>
      <c r="D21" s="6" t="n">
        <v>0.2</v>
      </c>
      <c r="E21" s="6" t="n">
        <v>0.2</v>
      </c>
      <c r="F21" s="6" t="n">
        <v>0.2</v>
      </c>
      <c r="G21" s="6" t="n">
        <v>0.2</v>
      </c>
      <c r="H21" s="6" t="n">
        <v>0.2</v>
      </c>
      <c r="I21" s="6" t="n">
        <v>0.2</v>
      </c>
    </row>
    <row r="22">
      <c r="A22" s="4" t="inlineStr">
        <is>
          <t>Beginning balance (in shares)</t>
        </is>
      </c>
      <c r="B22" s="5" t="n">
        <v>21</v>
      </c>
      <c r="C22" s="5" t="n">
        <v>21</v>
      </c>
      <c r="D22" s="5" t="n">
        <v>21</v>
      </c>
      <c r="E22" s="7" t="n">
        <v>20.9</v>
      </c>
      <c r="F22" s="7" t="n">
        <v>20.9</v>
      </c>
      <c r="G22" s="7" t="n">
        <v>20.8</v>
      </c>
      <c r="H22" s="5" t="n">
        <v>21</v>
      </c>
      <c r="I22" s="7" t="n">
        <v>20.8</v>
      </c>
    </row>
    <row r="23">
      <c r="A23" s="4" t="inlineStr">
        <is>
          <t>Incentive plan activity (in shares)</t>
        </is>
      </c>
      <c r="B23" s="4" t="inlineStr">
        <is>
          <t xml:space="preserve"> </t>
        </is>
      </c>
      <c r="C23" s="4" t="inlineStr">
        <is>
          <t xml:space="preserve"> </t>
        </is>
      </c>
      <c r="D23" s="4" t="inlineStr">
        <is>
          <t xml:space="preserve"> </t>
        </is>
      </c>
      <c r="E23" s="4" t="inlineStr">
        <is>
          <t xml:space="preserve"> </t>
        </is>
      </c>
      <c r="F23" s="4" t="inlineStr">
        <is>
          <t xml:space="preserve"> </t>
        </is>
      </c>
      <c r="G23" s="7" t="n">
        <v>0.1</v>
      </c>
      <c r="H23" s="4" t="inlineStr">
        <is>
          <t xml:space="preserve"> </t>
        </is>
      </c>
      <c r="I23" s="4" t="inlineStr">
        <is>
          <t xml:space="preserve"> </t>
        </is>
      </c>
    </row>
    <row r="24">
      <c r="A24" s="4" t="inlineStr">
        <is>
          <t>Ending balance</t>
        </is>
      </c>
      <c r="B24" s="6" t="n">
        <v>0.2</v>
      </c>
      <c r="C24" s="6" t="n">
        <v>0.2</v>
      </c>
      <c r="D24" s="6" t="n">
        <v>0.2</v>
      </c>
      <c r="E24" s="6" t="n">
        <v>0.2</v>
      </c>
      <c r="F24" s="6" t="n">
        <v>0.2</v>
      </c>
      <c r="G24" s="6" t="n">
        <v>0.2</v>
      </c>
      <c r="H24" s="6" t="n">
        <v>0.2</v>
      </c>
      <c r="I24" s="6" t="n">
        <v>0.2</v>
      </c>
    </row>
    <row r="25">
      <c r="A25" s="4" t="inlineStr">
        <is>
          <t>Ending balance (in shares)</t>
        </is>
      </c>
      <c r="B25" s="5" t="n">
        <v>21</v>
      </c>
      <c r="C25" s="5" t="n">
        <v>21</v>
      </c>
      <c r="D25" s="5" t="n">
        <v>21</v>
      </c>
      <c r="E25" s="7" t="n">
        <v>20.9</v>
      </c>
      <c r="F25" s="7" t="n">
        <v>20.9</v>
      </c>
      <c r="G25" s="7" t="n">
        <v>20.9</v>
      </c>
      <c r="H25" s="5" t="n">
        <v>21</v>
      </c>
      <c r="I25" s="7" t="n">
        <v>20.9</v>
      </c>
    </row>
    <row r="26">
      <c r="A26" s="4" t="inlineStr">
        <is>
          <t>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t>
        </is>
      </c>
      <c r="B28" s="6" t="n">
        <v>310.6</v>
      </c>
      <c r="C28" s="6" t="n">
        <v>306.4</v>
      </c>
      <c r="D28" s="6" t="n">
        <v>304.9</v>
      </c>
      <c r="E28" s="6" t="n">
        <v>299.7</v>
      </c>
      <c r="F28" s="6" t="n">
        <v>300.8</v>
      </c>
      <c r="G28" s="6" t="n">
        <v>299.2</v>
      </c>
      <c r="H28" s="6" t="n">
        <v>304.9</v>
      </c>
      <c r="I28" s="6" t="n">
        <v>299.2</v>
      </c>
    </row>
    <row r="29">
      <c r="A29" s="4" t="inlineStr">
        <is>
          <t>Incentive plan activity</t>
        </is>
      </c>
      <c r="B29" s="7" t="n">
        <v>4.8</v>
      </c>
      <c r="C29" s="7" t="n">
        <v>4.2</v>
      </c>
      <c r="D29" s="7" t="n">
        <v>1.5</v>
      </c>
      <c r="E29" s="7" t="n">
        <v>2.9</v>
      </c>
      <c r="F29" s="7" t="n">
        <v>3.1</v>
      </c>
      <c r="G29" s="7" t="n">
        <v>1.6</v>
      </c>
      <c r="H29" s="4" t="inlineStr">
        <is>
          <t xml:space="preserve"> </t>
        </is>
      </c>
      <c r="I29" s="4" t="inlineStr">
        <is>
          <t xml:space="preserve"> </t>
        </is>
      </c>
    </row>
    <row r="30">
      <c r="A30" s="4" t="inlineStr">
        <is>
          <t>Other</t>
        </is>
      </c>
      <c r="B30" s="4" t="inlineStr">
        <is>
          <t xml:space="preserve"> </t>
        </is>
      </c>
      <c r="C30" s="4" t="inlineStr">
        <is>
          <t xml:space="preserve"> </t>
        </is>
      </c>
      <c r="D30" s="4" t="inlineStr">
        <is>
          <t xml:space="preserve"> </t>
        </is>
      </c>
      <c r="E30" s="7" t="n">
        <v>-0.1</v>
      </c>
      <c r="F30" s="7" t="n">
        <v>-4.2</v>
      </c>
      <c r="G30" s="4" t="inlineStr">
        <is>
          <t xml:space="preserve"> </t>
        </is>
      </c>
      <c r="H30" s="4" t="inlineStr">
        <is>
          <t xml:space="preserve"> </t>
        </is>
      </c>
      <c r="I30" s="4" t="inlineStr">
        <is>
          <t xml:space="preserve"> </t>
        </is>
      </c>
    </row>
    <row r="31">
      <c r="A31" s="4" t="inlineStr">
        <is>
          <t>Ending balance</t>
        </is>
      </c>
      <c r="B31" s="7" t="n">
        <v>315.4</v>
      </c>
      <c r="C31" s="7" t="n">
        <v>310.6</v>
      </c>
      <c r="D31" s="7" t="n">
        <v>306.4</v>
      </c>
      <c r="E31" s="7" t="n">
        <v>302.5</v>
      </c>
      <c r="F31" s="7" t="n">
        <v>299.7</v>
      </c>
      <c r="G31" s="7" t="n">
        <v>300.8</v>
      </c>
      <c r="H31" s="7" t="n">
        <v>315.4</v>
      </c>
      <c r="I31" s="7" t="n">
        <v>302.5</v>
      </c>
    </row>
    <row r="32">
      <c r="A32" s="4" t="inlineStr">
        <is>
          <t>Retained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7" t="n">
        <v>1154.6</v>
      </c>
      <c r="C34" s="7" t="n">
        <v>1134.2</v>
      </c>
      <c r="D34" s="5" t="n">
        <v>1128</v>
      </c>
      <c r="E34" s="7" t="n">
        <v>1136.8</v>
      </c>
      <c r="F34" s="7" t="n">
        <v>1161.5</v>
      </c>
      <c r="G34" s="7" t="n">
        <v>1130.2</v>
      </c>
      <c r="H34" s="5" t="n">
        <v>1128</v>
      </c>
      <c r="I34" s="7" t="n">
        <v>1130.2</v>
      </c>
    </row>
    <row r="35">
      <c r="A35" s="4" t="inlineStr">
        <is>
          <t>Net income (loss)</t>
        </is>
      </c>
      <c r="B35" s="7" t="n">
        <v>19.8</v>
      </c>
      <c r="C35" s="7" t="n">
        <v>26.7</v>
      </c>
      <c r="D35" s="7" t="n">
        <v>12.5</v>
      </c>
      <c r="E35" s="7" t="n">
        <v>8.300000000000001</v>
      </c>
      <c r="F35" s="7" t="n">
        <v>-18.6</v>
      </c>
      <c r="G35" s="7" t="n">
        <v>37.4</v>
      </c>
      <c r="H35" s="4" t="inlineStr">
        <is>
          <t xml:space="preserve"> </t>
        </is>
      </c>
      <c r="I35" s="4" t="inlineStr">
        <is>
          <t xml:space="preserve"> </t>
        </is>
      </c>
    </row>
    <row r="36">
      <c r="A36" s="4" t="inlineStr">
        <is>
          <t>Dividends</t>
        </is>
      </c>
      <c r="B36" s="7" t="n">
        <v>-6.4</v>
      </c>
      <c r="C36" s="7" t="n">
        <v>-6.3</v>
      </c>
      <c r="D36" s="7" t="n">
        <v>-6.3</v>
      </c>
      <c r="E36" s="7" t="n">
        <v>-6.1</v>
      </c>
      <c r="F36" s="7" t="n">
        <v>-6.1</v>
      </c>
      <c r="G36" s="7" t="n">
        <v>-6.1</v>
      </c>
      <c r="H36" s="4" t="inlineStr">
        <is>
          <t xml:space="preserve"> </t>
        </is>
      </c>
      <c r="I36" s="4" t="inlineStr">
        <is>
          <t xml:space="preserve"> </t>
        </is>
      </c>
    </row>
    <row r="37">
      <c r="A37" s="4" t="inlineStr">
        <is>
          <t>Ending balance</t>
        </is>
      </c>
      <c r="B37" s="5" t="n">
        <v>1168</v>
      </c>
      <c r="C37" s="7" t="n">
        <v>1154.6</v>
      </c>
      <c r="D37" s="7" t="n">
        <v>1134.2</v>
      </c>
      <c r="E37" s="5" t="n">
        <v>1139</v>
      </c>
      <c r="F37" s="7" t="n">
        <v>1136.8</v>
      </c>
      <c r="G37" s="7" t="n">
        <v>1161.5</v>
      </c>
      <c r="H37" s="5" t="n">
        <v>1168</v>
      </c>
      <c r="I37" s="5" t="n">
        <v>1139</v>
      </c>
    </row>
    <row r="38">
      <c r="A38" s="4" t="inlineStr">
        <is>
          <t>Accumulated 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t>
        </is>
      </c>
      <c r="B40" s="7" t="n">
        <v>-33.8</v>
      </c>
      <c r="C40" s="7" t="n">
        <v>-25.7</v>
      </c>
      <c r="D40" s="7" t="n">
        <v>-22.2</v>
      </c>
      <c r="E40" s="7" t="n">
        <v>-21.1</v>
      </c>
      <c r="F40" s="7" t="n">
        <v>-26.2</v>
      </c>
      <c r="G40" s="7" t="n">
        <v>-33.3</v>
      </c>
      <c r="H40" s="7" t="n">
        <v>-22.2</v>
      </c>
      <c r="I40" s="7" t="n">
        <v>-33.3</v>
      </c>
    </row>
    <row r="41">
      <c r="A41" s="4" t="inlineStr">
        <is>
          <t>Other comprehensive income (loss)</t>
        </is>
      </c>
      <c r="B41" s="7" t="n">
        <v>9.300000000000001</v>
      </c>
      <c r="C41" s="7" t="n">
        <v>-8.1</v>
      </c>
      <c r="D41" s="7" t="n">
        <v>-3.5</v>
      </c>
      <c r="E41" s="7" t="n">
        <v>-11.5</v>
      </c>
      <c r="F41" s="7" t="n">
        <v>5.1</v>
      </c>
      <c r="G41" s="7" t="n">
        <v>7.1</v>
      </c>
      <c r="H41" s="4" t="inlineStr">
        <is>
          <t xml:space="preserve"> </t>
        </is>
      </c>
      <c r="I41" s="4" t="inlineStr">
        <is>
          <t xml:space="preserve"> </t>
        </is>
      </c>
    </row>
    <row r="42">
      <c r="A42" s="4" t="inlineStr">
        <is>
          <t>Ending balance</t>
        </is>
      </c>
      <c r="B42" s="7" t="n">
        <v>-24.5</v>
      </c>
      <c r="C42" s="7" t="n">
        <v>-33.8</v>
      </c>
      <c r="D42" s="7" t="n">
        <v>-25.7</v>
      </c>
      <c r="E42" s="7" t="n">
        <v>-32.6</v>
      </c>
      <c r="F42" s="7" t="n">
        <v>-21.1</v>
      </c>
      <c r="G42" s="7" t="n">
        <v>-26.2</v>
      </c>
      <c r="H42" s="7" t="n">
        <v>-24.5</v>
      </c>
      <c r="I42" s="7" t="n">
        <v>-32.6</v>
      </c>
    </row>
    <row r="43">
      <c r="A43" s="4" t="inlineStr">
        <is>
          <t>Treasury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t>
        </is>
      </c>
      <c r="B45" s="7" t="n">
        <v>-1.2</v>
      </c>
      <c r="C45" s="7" t="n">
        <v>-1.2</v>
      </c>
      <c r="D45" s="7" t="n">
        <v>-1.2</v>
      </c>
      <c r="E45" s="7" t="n">
        <v>-1.2</v>
      </c>
      <c r="F45" s="7" t="n">
        <v>-1.2</v>
      </c>
      <c r="G45" s="7" t="n">
        <v>-1.2</v>
      </c>
      <c r="H45" s="7" t="n">
        <v>-1.2</v>
      </c>
      <c r="I45" s="7" t="n">
        <v>-1.2</v>
      </c>
    </row>
    <row r="46">
      <c r="A46" s="4" t="inlineStr">
        <is>
          <t>Ending balance</t>
        </is>
      </c>
      <c r="B46" s="6" t="n">
        <v>-1.2</v>
      </c>
      <c r="C46" s="6" t="n">
        <v>-1.2</v>
      </c>
      <c r="D46" s="6" t="n">
        <v>-1.2</v>
      </c>
      <c r="E46" s="6" t="n">
        <v>-1.2</v>
      </c>
      <c r="F46" s="6" t="n">
        <v>-1.2</v>
      </c>
      <c r="G46" s="6" t="n">
        <v>-1.2</v>
      </c>
      <c r="H46" s="6" t="n">
        <v>-1.2</v>
      </c>
      <c r="I46" s="6" t="n">
        <v>-1.2</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s>
  <sheetData>
    <row r="1">
      <c r="A1" s="1" t="inlineStr">
        <is>
          <t>Shareholders' Equity - Additional Information (Details) - USD ($) $ / shares in Units, $ in Millions</t>
        </is>
      </c>
      <c r="B1" s="2" t="inlineStr">
        <is>
          <t>1 Months Ended</t>
        </is>
      </c>
      <c r="D1" s="2" t="inlineStr">
        <is>
          <t>3 Months Ended</t>
        </is>
      </c>
      <c r="J1" s="2" t="inlineStr">
        <is>
          <t>9 Months Ended</t>
        </is>
      </c>
      <c r="L1" s="2" t="inlineStr">
        <is>
          <t>12 Months Ended</t>
        </is>
      </c>
    </row>
    <row r="2">
      <c r="B2" s="2" t="inlineStr">
        <is>
          <t>Oct. 31, 2024</t>
        </is>
      </c>
      <c r="C2" s="2" t="inlineStr">
        <is>
          <t>Feb. 29,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c r="L2" s="2" t="inlineStr">
        <is>
          <t>Dec. 31,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9</v>
      </c>
      <c r="K4" s="6" t="n">
        <v>18.3</v>
      </c>
      <c r="L4" s="4" t="inlineStr">
        <is>
          <t xml:space="preserve"> </t>
        </is>
      </c>
    </row>
    <row r="5">
      <c r="A5" s="4" t="inlineStr">
        <is>
          <t>Cash dividends per share, declared (in dollars per share)</t>
        </is>
      </c>
      <c r="B5" s="4" t="inlineStr">
        <is>
          <t xml:space="preserve"> </t>
        </is>
      </c>
      <c r="C5" s="4" t="inlineStr">
        <is>
          <t xml:space="preserve"> </t>
        </is>
      </c>
      <c r="D5" s="9" t="n">
        <v>0.3</v>
      </c>
      <c r="E5" s="9" t="n">
        <v>0.3</v>
      </c>
      <c r="F5" s="9" t="n">
        <v>0.3</v>
      </c>
      <c r="G5" s="9" t="n">
        <v>0.29</v>
      </c>
      <c r="H5" s="9" t="n">
        <v>0.29</v>
      </c>
      <c r="I5" s="9" t="n">
        <v>0.29</v>
      </c>
      <c r="J5" s="4" t="inlineStr">
        <is>
          <t xml:space="preserve"> </t>
        </is>
      </c>
      <c r="K5" s="4" t="inlineStr">
        <is>
          <t xml:space="preserve"> </t>
        </is>
      </c>
      <c r="L5" s="4" t="inlineStr">
        <is>
          <t xml:space="preserve"> </t>
        </is>
      </c>
    </row>
    <row r="6">
      <c r="A6" s="4" t="inlineStr">
        <is>
          <t>Shares authorized for repurchase, vesting period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3 years</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dividends per share, declared (in dollars per share)</t>
        </is>
      </c>
      <c r="B9" s="9" t="n">
        <v>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repurchase program, authorized amount (up to)</t>
        </is>
      </c>
      <c r="B10" s="8" t="n">
        <v>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mployee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verage expected term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6 years</t>
        </is>
      </c>
      <c r="K13" s="4" t="inlineStr">
        <is>
          <t xml:space="preserve"> </t>
        </is>
      </c>
      <c r="L13" s="4" t="inlineStr">
        <is>
          <t xml:space="preserve"> </t>
        </is>
      </c>
    </row>
    <row r="14">
      <c r="A14" s="4" t="inlineStr">
        <is>
          <t>Fair value (in dollars per share)</t>
        </is>
      </c>
      <c r="B14" s="4" t="inlineStr">
        <is>
          <t xml:space="preserve"> </t>
        </is>
      </c>
      <c r="C14" s="9" t="n">
        <v>66.8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Key Execut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tions issued (in shares)</t>
        </is>
      </c>
      <c r="B17" s="4" t="inlineStr">
        <is>
          <t xml:space="preserve"> </t>
        </is>
      </c>
      <c r="C17" s="5" t="n">
        <v>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price (in dollars per share)</t>
        </is>
      </c>
      <c r="B18" s="4" t="inlineStr">
        <is>
          <t xml:space="preserve"> </t>
        </is>
      </c>
      <c r="C18" s="9" t="n">
        <v>156.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tion term (in years)</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4">
    <mergeCell ref="A1:A2"/>
    <mergeCell ref="B1:C1"/>
    <mergeCell ref="D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holders' Equity - Schedule of Assumptions (Details) - Employee Stock Options</t>
        </is>
      </c>
      <c r="B1" s="2" t="inlineStr">
        <is>
          <t>9 Months Ended</t>
        </is>
      </c>
    </row>
    <row r="2">
      <c r="B2" s="2" t="inlineStr">
        <is>
          <t>Sep. 30, 2024</t>
        </is>
      </c>
    </row>
    <row r="3">
      <c r="A3" s="3" t="inlineStr">
        <is>
          <t>Share-based Compensation Arrangement by Share-based Payment Award</t>
        </is>
      </c>
      <c r="B3" s="4" t="inlineStr">
        <is>
          <t xml:space="preserve"> </t>
        </is>
      </c>
    </row>
    <row r="4">
      <c r="A4" s="4" t="inlineStr">
        <is>
          <t>Average expected term (in years)</t>
        </is>
      </c>
      <c r="B4" s="4" t="inlineStr">
        <is>
          <t>6 years</t>
        </is>
      </c>
    </row>
    <row r="5">
      <c r="A5" s="4" t="inlineStr">
        <is>
          <t>Expected volatility (as a percent)</t>
        </is>
      </c>
      <c r="B5" s="12" t="n">
        <v>0.4061</v>
      </c>
    </row>
    <row r="6">
      <c r="A6" s="4" t="inlineStr">
        <is>
          <t>Risk-free interest rate (as a percent)</t>
        </is>
      </c>
      <c r="B6" s="12" t="n">
        <v>0.0433</v>
      </c>
    </row>
    <row r="7">
      <c r="A7" s="4" t="inlineStr">
        <is>
          <t>Expected dividend yield (as a percent)</t>
        </is>
      </c>
      <c r="B7" s="12" t="n">
        <v>0.007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s>
  <sheetData>
    <row r="1">
      <c r="A1" s="1" t="inlineStr">
        <is>
          <t>Business Segment Information - Additional Information (Details)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Adjusted Segment EBITDA</t>
        </is>
      </c>
      <c r="B5" s="6" t="n">
        <v>74.3</v>
      </c>
      <c r="C5" s="6" t="n">
        <v>67.2</v>
      </c>
      <c r="D5" s="6" t="n">
        <v>229.1</v>
      </c>
      <c r="E5" s="6" t="n">
        <v>226.7</v>
      </c>
    </row>
    <row r="6">
      <c r="A6" s="4" t="inlineStr">
        <is>
          <t>Corporate</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Corporate expenses</t>
        </is>
      </c>
      <c r="B8" s="6" t="n">
        <v>10.3</v>
      </c>
      <c r="C8" s="7" t="n">
        <v>9.800000000000001</v>
      </c>
      <c r="D8" s="8" t="n">
        <v>33</v>
      </c>
      <c r="E8" s="7" t="n">
        <v>36.4</v>
      </c>
    </row>
    <row r="9">
      <c r="A9" s="4" t="inlineStr">
        <is>
          <t>Sealing Technologies | Corporate | Adjustment</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Adjusted Segment EBITDA</t>
        </is>
      </c>
      <c r="B11" s="4" t="inlineStr">
        <is>
          <t xml:space="preserve"> </t>
        </is>
      </c>
      <c r="C11" s="7" t="n">
        <v>-0.1</v>
      </c>
      <c r="D11" s="4" t="inlineStr">
        <is>
          <t xml:space="preserve"> </t>
        </is>
      </c>
      <c r="E11" s="4" t="inlineStr">
        <is>
          <t xml:space="preserve"> </t>
        </is>
      </c>
    </row>
    <row r="12">
      <c r="A12" s="4" t="inlineStr">
        <is>
          <t>Advanced Surface Technologies | Corporate | Adjustment</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Adjusted Segment EBITDA</t>
        </is>
      </c>
      <c r="B14" s="4" t="inlineStr">
        <is>
          <t xml:space="preserve"> </t>
        </is>
      </c>
      <c r="C14" s="7" t="n">
        <v>0.3</v>
      </c>
      <c r="D14" s="4" t="inlineStr">
        <is>
          <t xml:space="preserve"> </t>
        </is>
      </c>
      <c r="E14" s="7" t="n">
        <v>0.2</v>
      </c>
    </row>
    <row r="15">
      <c r="A15" s="4" t="inlineStr">
        <is>
          <t>Corporate expenses</t>
        </is>
      </c>
      <c r="B15" s="4" t="inlineStr">
        <is>
          <t xml:space="preserve"> </t>
        </is>
      </c>
      <c r="C15" s="6" t="n">
        <v>0.4</v>
      </c>
      <c r="D15" s="4" t="inlineStr">
        <is>
          <t xml:space="preserve"> </t>
        </is>
      </c>
      <c r="E15" s="6" t="n">
        <v>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Segment Operating Results and Other Financial Dat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third-party sales</t>
        </is>
      </c>
      <c r="B4" s="6" t="n">
        <v>260.9</v>
      </c>
      <c r="C4" s="6" t="n">
        <v>250.7</v>
      </c>
      <c r="D4" s="6" t="n">
        <v>790.3</v>
      </c>
      <c r="E4" s="6" t="n">
        <v>810.2</v>
      </c>
    </row>
    <row r="5">
      <c r="A5" s="4" t="inlineStr">
        <is>
          <t>Income from continuing operations before income taxes</t>
        </is>
      </c>
      <c r="B5" s="5" t="n">
        <v>24</v>
      </c>
      <c r="C5" s="7" t="n">
        <v>22.9</v>
      </c>
      <c r="D5" s="7" t="n">
        <v>74.7</v>
      </c>
      <c r="E5" s="7" t="n">
        <v>28.4</v>
      </c>
    </row>
    <row r="6">
      <c r="A6" s="4" t="inlineStr">
        <is>
          <t>Acquisition expenses</t>
        </is>
      </c>
      <c r="B6" s="7" t="n">
        <v>0.3</v>
      </c>
      <c r="C6" s="5" t="n">
        <v>0</v>
      </c>
      <c r="D6" s="7" t="n">
        <v>3.8</v>
      </c>
      <c r="E6" s="5" t="n">
        <v>0</v>
      </c>
    </row>
    <row r="7">
      <c r="A7" s="4" t="inlineStr">
        <is>
          <t>Non-controlling interest compensation allocation</t>
        </is>
      </c>
      <c r="B7" s="5" t="n">
        <v>0</v>
      </c>
      <c r="C7" s="5" t="n">
        <v>0</v>
      </c>
      <c r="D7" s="5" t="n">
        <v>0</v>
      </c>
      <c r="E7" s="7" t="n">
        <v>-0.3</v>
      </c>
    </row>
    <row r="8">
      <c r="A8" s="4" t="inlineStr">
        <is>
          <t>Amortization of fair value adjustment to acquisition date inventory</t>
        </is>
      </c>
      <c r="B8" s="5" t="n">
        <v>0</v>
      </c>
      <c r="C8" s="5" t="n">
        <v>0</v>
      </c>
      <c r="D8" s="7" t="n">
        <v>1.7</v>
      </c>
      <c r="E8" s="5" t="n">
        <v>0</v>
      </c>
    </row>
    <row r="9">
      <c r="A9" s="4" t="inlineStr">
        <is>
          <t>Restructuring and impairment expense</t>
        </is>
      </c>
      <c r="B9" s="7" t="n">
        <v>4.4</v>
      </c>
      <c r="C9" s="5" t="n">
        <v>2</v>
      </c>
      <c r="D9" s="7" t="n">
        <v>5.5</v>
      </c>
      <c r="E9" s="7" t="n">
        <v>2.6</v>
      </c>
    </row>
    <row r="10">
      <c r="A10" s="4" t="inlineStr">
        <is>
          <t>Depreciation and amortization expense</t>
        </is>
      </c>
      <c r="B10" s="7" t="n">
        <v>25.2</v>
      </c>
      <c r="C10" s="7" t="n">
        <v>23.5</v>
      </c>
      <c r="D10" s="5" t="n">
        <v>75</v>
      </c>
      <c r="E10" s="7" t="n">
        <v>70.90000000000001</v>
      </c>
    </row>
    <row r="11">
      <c r="A11" s="4" t="inlineStr">
        <is>
          <t>Interest expense, net</t>
        </is>
      </c>
      <c r="B11" s="5" t="n">
        <v>9</v>
      </c>
      <c r="C11" s="7" t="n">
        <v>7.1</v>
      </c>
      <c r="D11" s="7" t="n">
        <v>26.7</v>
      </c>
      <c r="E11" s="7" t="n">
        <v>23.6</v>
      </c>
    </row>
    <row r="12">
      <c r="A12" s="4" t="inlineStr">
        <is>
          <t>Goodwill impairment</t>
        </is>
      </c>
      <c r="B12" s="5" t="n">
        <v>0</v>
      </c>
      <c r="C12" s="5" t="n">
        <v>0</v>
      </c>
      <c r="D12" s="5" t="n">
        <v>0</v>
      </c>
      <c r="E12" s="7" t="n">
        <v>60.8</v>
      </c>
    </row>
    <row r="13">
      <c r="A13" s="4" t="inlineStr">
        <is>
          <t>Other expense, net</t>
        </is>
      </c>
      <c r="B13" s="7" t="n">
        <v>1.1</v>
      </c>
      <c r="C13" s="7" t="n">
        <v>1.9</v>
      </c>
      <c r="D13" s="7" t="n">
        <v>8.699999999999999</v>
      </c>
      <c r="E13" s="7" t="n">
        <v>4.3</v>
      </c>
    </row>
    <row r="14">
      <c r="A14" s="4" t="inlineStr">
        <is>
          <t>Adjusted Segment EBITDA</t>
        </is>
      </c>
      <c r="B14" s="7" t="n">
        <v>74.3</v>
      </c>
      <c r="C14" s="7" t="n">
        <v>67.2</v>
      </c>
      <c r="D14" s="7" t="n">
        <v>229.1</v>
      </c>
      <c r="E14" s="7" t="n">
        <v>226.7</v>
      </c>
    </row>
    <row r="15">
      <c r="A15" s="4" t="inlineStr">
        <is>
          <t>Sealing Technologies</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Total third-party sales</t>
        </is>
      </c>
      <c r="B17" s="7" t="n">
        <v>168.6</v>
      </c>
      <c r="C17" s="7" t="n">
        <v>161.3</v>
      </c>
      <c r="D17" s="7" t="n">
        <v>524.2</v>
      </c>
      <c r="E17" s="7" t="n">
        <v>511.3</v>
      </c>
    </row>
    <row r="18">
      <c r="A18" s="4" t="inlineStr">
        <is>
          <t>Advanced Surface Technologies</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Total third-party sales</t>
        </is>
      </c>
      <c r="B20" s="7" t="n">
        <v>92.3</v>
      </c>
      <c r="C20" s="7" t="n">
        <v>89.40000000000001</v>
      </c>
      <c r="D20" s="7" t="n">
        <v>266.1</v>
      </c>
      <c r="E20" s="7" t="n">
        <v>298.9</v>
      </c>
    </row>
    <row r="21">
      <c r="A21" s="4" t="inlineStr">
        <is>
          <t>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Total third-party sales</t>
        </is>
      </c>
      <c r="B23" s="7" t="n">
        <v>261.1</v>
      </c>
      <c r="C23" s="7" t="n">
        <v>250.8</v>
      </c>
      <c r="D23" s="7" t="n">
        <v>790.8</v>
      </c>
      <c r="E23" s="7" t="n">
        <v>810.5</v>
      </c>
    </row>
    <row r="24">
      <c r="A24" s="4" t="inlineStr">
        <is>
          <t>Operating Segments | Sealing Technologies</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Total third-party sales</t>
        </is>
      </c>
      <c r="B26" s="7" t="n">
        <v>168.6</v>
      </c>
      <c r="C26" s="7" t="n">
        <v>161.4</v>
      </c>
      <c r="D26" s="7" t="n">
        <v>524.2</v>
      </c>
      <c r="E26" s="7" t="n">
        <v>511.4</v>
      </c>
    </row>
    <row r="27">
      <c r="A27" s="4" t="inlineStr">
        <is>
          <t>Adjusted Segment EBITDA</t>
        </is>
      </c>
      <c r="B27" s="7" t="n">
        <v>55.1</v>
      </c>
      <c r="C27" s="7" t="n">
        <v>47.9</v>
      </c>
      <c r="D27" s="7" t="n">
        <v>173.5</v>
      </c>
      <c r="E27" s="7" t="n">
        <v>153.9</v>
      </c>
    </row>
    <row r="28">
      <c r="A28" s="4" t="inlineStr">
        <is>
          <t>Operating Segments | Advanced Surface Technologies</t>
        </is>
      </c>
      <c r="B28" s="4" t="inlineStr">
        <is>
          <t xml:space="preserve"> </t>
        </is>
      </c>
      <c r="C28" s="4" t="inlineStr">
        <is>
          <t xml:space="preserve"> </t>
        </is>
      </c>
      <c r="D28" s="4" t="inlineStr">
        <is>
          <t xml:space="preserve"> </t>
        </is>
      </c>
      <c r="E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row>
    <row r="30">
      <c r="A30" s="4" t="inlineStr">
        <is>
          <t>Total third-party sales</t>
        </is>
      </c>
      <c r="B30" s="7" t="n">
        <v>92.5</v>
      </c>
      <c r="C30" s="7" t="n">
        <v>89.40000000000001</v>
      </c>
      <c r="D30" s="7" t="n">
        <v>266.6</v>
      </c>
      <c r="E30" s="7" t="n">
        <v>299.1</v>
      </c>
    </row>
    <row r="31">
      <c r="A31" s="4" t="inlineStr">
        <is>
          <t>Adjusted Segment EBITDA</t>
        </is>
      </c>
      <c r="B31" s="7" t="n">
        <v>19.2</v>
      </c>
      <c r="C31" s="7" t="n">
        <v>19.3</v>
      </c>
      <c r="D31" s="7" t="n">
        <v>55.6</v>
      </c>
      <c r="E31" s="7" t="n">
        <v>72.8</v>
      </c>
    </row>
    <row r="32">
      <c r="A32" s="4" t="inlineStr">
        <is>
          <t>Intersegment sales</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Total third-party sales</t>
        </is>
      </c>
      <c r="B34" s="7" t="n">
        <v>-0.2</v>
      </c>
      <c r="C34" s="7" t="n">
        <v>-0.1</v>
      </c>
      <c r="D34" s="7" t="n">
        <v>-0.5</v>
      </c>
      <c r="E34" s="7" t="n">
        <v>-0.3</v>
      </c>
    </row>
    <row r="35">
      <c r="A35" s="4" t="inlineStr">
        <is>
          <t>Corporate</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Corporate expenses</t>
        </is>
      </c>
      <c r="B37" s="7" t="n">
        <v>10.3</v>
      </c>
      <c r="C37" s="7" t="n">
        <v>9.800000000000001</v>
      </c>
      <c r="D37" s="5" t="n">
        <v>33</v>
      </c>
      <c r="E37" s="7" t="n">
        <v>36.4</v>
      </c>
    </row>
    <row r="38">
      <c r="A38" s="4" t="inlineStr">
        <is>
          <t>Segment Reconciling Items</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Other expense, net</t>
        </is>
      </c>
      <c r="B40" s="6" t="n">
        <v>1.1</v>
      </c>
      <c r="C40" s="6" t="n">
        <v>1.9</v>
      </c>
      <c r="D40" s="6" t="n">
        <v>8.699999999999999</v>
      </c>
      <c r="E40" s="6" t="n">
        <v>4.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Assets and Long Lived Assets Segment (Details) - USD ($) $ in Millions</t>
        </is>
      </c>
      <c r="B1" s="2" t="inlineStr">
        <is>
          <t>Sep. 30, 2024</t>
        </is>
      </c>
      <c r="C1" s="2" t="inlineStr">
        <is>
          <t>Dec. 31, 2023</t>
        </is>
      </c>
    </row>
    <row r="2">
      <c r="A2" s="3" t="inlineStr">
        <is>
          <t>Segment Reporting Information</t>
        </is>
      </c>
      <c r="B2" s="4" t="inlineStr">
        <is>
          <t xml:space="preserve"> </t>
        </is>
      </c>
      <c r="C2" s="4" t="inlineStr">
        <is>
          <t xml:space="preserve"> </t>
        </is>
      </c>
    </row>
    <row r="3">
      <c r="A3" s="4" t="inlineStr">
        <is>
          <t>Assets</t>
        </is>
      </c>
      <c r="B3" s="6" t="n">
        <v>2533.8</v>
      </c>
      <c r="C3" s="6" t="n">
        <v>2499.5</v>
      </c>
    </row>
    <row r="4">
      <c r="A4" s="4" t="inlineStr">
        <is>
          <t>Operating Segments | Sealing Technologi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7" t="n">
        <v>917.5</v>
      </c>
      <c r="C6" s="7" t="n">
        <v>687.1</v>
      </c>
    </row>
    <row r="7">
      <c r="A7" s="4" t="inlineStr">
        <is>
          <t>Operating Segments | Advanced Surface Technologie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7" t="n">
        <v>1338.9</v>
      </c>
      <c r="C9" s="7" t="n">
        <v>1385.9</v>
      </c>
    </row>
    <row r="10">
      <c r="A10" s="4" t="inlineStr">
        <is>
          <t>Corporate</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6" t="n">
        <v>277.4</v>
      </c>
      <c r="C12" s="6" t="n">
        <v>42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venue by End Mark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third-party sales</t>
        </is>
      </c>
      <c r="B4" s="6" t="n">
        <v>260.9</v>
      </c>
      <c r="C4" s="6" t="n">
        <v>250.7</v>
      </c>
      <c r="D4" s="6" t="n">
        <v>790.3</v>
      </c>
      <c r="E4" s="6" t="n">
        <v>810.2</v>
      </c>
    </row>
    <row r="5">
      <c r="A5" s="4" t="inlineStr">
        <is>
          <t>Sealing Technologi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third-party sales</t>
        </is>
      </c>
      <c r="B7" s="7" t="n">
        <v>168.6</v>
      </c>
      <c r="C7" s="7" t="n">
        <v>161.3</v>
      </c>
      <c r="D7" s="7" t="n">
        <v>524.2</v>
      </c>
      <c r="E7" s="7" t="n">
        <v>511.3</v>
      </c>
    </row>
    <row r="8">
      <c r="A8" s="4" t="inlineStr">
        <is>
          <t>Advanced Surface Technologi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third-party sales</t>
        </is>
      </c>
      <c r="B10" s="7" t="n">
        <v>92.3</v>
      </c>
      <c r="C10" s="7" t="n">
        <v>89.40000000000001</v>
      </c>
      <c r="D10" s="7" t="n">
        <v>266.1</v>
      </c>
      <c r="E10" s="7" t="n">
        <v>298.9</v>
      </c>
    </row>
    <row r="11">
      <c r="A11" s="4" t="inlineStr">
        <is>
          <t>Aerospace</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third-party sales</t>
        </is>
      </c>
      <c r="B13" s="7" t="n">
        <v>20.8</v>
      </c>
      <c r="C13" s="7" t="n">
        <v>14.1</v>
      </c>
      <c r="D13" s="7" t="n">
        <v>53.5</v>
      </c>
      <c r="E13" s="7" t="n">
        <v>44.3</v>
      </c>
    </row>
    <row r="14">
      <c r="A14" s="4" t="inlineStr">
        <is>
          <t>Aerospace | Sealing Technologi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third-party sales</t>
        </is>
      </c>
      <c r="B16" s="7" t="n">
        <v>16.1</v>
      </c>
      <c r="C16" s="7" t="n">
        <v>11.2</v>
      </c>
      <c r="D16" s="7" t="n">
        <v>44.2</v>
      </c>
      <c r="E16" s="7" t="n">
        <v>37.4</v>
      </c>
    </row>
    <row r="17">
      <c r="A17" s="4" t="inlineStr">
        <is>
          <t>Aerospace | Advanced Surface Technologie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third-party sales</t>
        </is>
      </c>
      <c r="B19" s="7" t="n">
        <v>4.7</v>
      </c>
      <c r="C19" s="7" t="n">
        <v>2.9</v>
      </c>
      <c r="D19" s="7" t="n">
        <v>9.300000000000001</v>
      </c>
      <c r="E19" s="7" t="n">
        <v>6.9</v>
      </c>
    </row>
    <row r="20">
      <c r="A20" s="4" t="inlineStr">
        <is>
          <t>Chemical and material processing</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third-party sales</t>
        </is>
      </c>
      <c r="B22" s="7" t="n">
        <v>21.6</v>
      </c>
      <c r="C22" s="7" t="n">
        <v>20.8</v>
      </c>
      <c r="D22" s="7" t="n">
        <v>65.90000000000001</v>
      </c>
      <c r="E22" s="7" t="n">
        <v>65.3</v>
      </c>
    </row>
    <row r="23">
      <c r="A23" s="4" t="inlineStr">
        <is>
          <t>Chemical and material processing | Sealing Technologie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third-party sales</t>
        </is>
      </c>
      <c r="B25" s="7" t="n">
        <v>21.6</v>
      </c>
      <c r="C25" s="7" t="n">
        <v>20.8</v>
      </c>
      <c r="D25" s="7" t="n">
        <v>65.90000000000001</v>
      </c>
      <c r="E25" s="7" t="n">
        <v>65.3</v>
      </c>
    </row>
    <row r="26">
      <c r="A26" s="4" t="inlineStr">
        <is>
          <t>Chemical and material processing | Advanced Surface Technologies</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third-party sales</t>
        </is>
      </c>
      <c r="B28" s="5" t="n">
        <v>0</v>
      </c>
      <c r="C28" s="5" t="n">
        <v>0</v>
      </c>
      <c r="D28" s="5" t="n">
        <v>0</v>
      </c>
      <c r="E28" s="5" t="n">
        <v>0</v>
      </c>
    </row>
    <row r="29">
      <c r="A29" s="4" t="inlineStr">
        <is>
          <t>Food and pharmaceutical</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third-party sales</t>
        </is>
      </c>
      <c r="B31" s="7" t="n">
        <v>16.6</v>
      </c>
      <c r="C31" s="7" t="n">
        <v>15.9</v>
      </c>
      <c r="D31" s="7" t="n">
        <v>51.6</v>
      </c>
      <c r="E31" s="7" t="n">
        <v>50.8</v>
      </c>
    </row>
    <row r="32">
      <c r="A32" s="4" t="inlineStr">
        <is>
          <t>Food and pharmaceutical | Sealing Technologie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third-party sales</t>
        </is>
      </c>
      <c r="B34" s="7" t="n">
        <v>16.6</v>
      </c>
      <c r="C34" s="7" t="n">
        <v>15.9</v>
      </c>
      <c r="D34" s="7" t="n">
        <v>51.6</v>
      </c>
      <c r="E34" s="7" t="n">
        <v>50.8</v>
      </c>
    </row>
    <row r="35">
      <c r="A35" s="4" t="inlineStr">
        <is>
          <t>Food and pharmaceutical | Advanced Surface Technologie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third-party sales</t>
        </is>
      </c>
      <c r="B37" s="5" t="n">
        <v>0</v>
      </c>
      <c r="C37" s="5" t="n">
        <v>0</v>
      </c>
      <c r="D37" s="5" t="n">
        <v>0</v>
      </c>
      <c r="E37" s="5" t="n">
        <v>0</v>
      </c>
    </row>
    <row r="38">
      <c r="A38" s="4" t="inlineStr">
        <is>
          <t>General industrial</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third-party sales</t>
        </is>
      </c>
      <c r="B40" s="7" t="n">
        <v>48.8</v>
      </c>
      <c r="C40" s="7" t="n">
        <v>44.2</v>
      </c>
      <c r="D40" s="7" t="n">
        <v>147.5</v>
      </c>
      <c r="E40" s="7" t="n">
        <v>147.2</v>
      </c>
    </row>
    <row r="41">
      <c r="A41" s="4" t="inlineStr">
        <is>
          <t>General industrial | Sealing Technologie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third-party sales</t>
        </is>
      </c>
      <c r="B43" s="5" t="n">
        <v>43</v>
      </c>
      <c r="C43" s="7" t="n">
        <v>39.4</v>
      </c>
      <c r="D43" s="7" t="n">
        <v>129.2</v>
      </c>
      <c r="E43" s="7" t="n">
        <v>127.6</v>
      </c>
    </row>
    <row r="44">
      <c r="A44" s="4" t="inlineStr">
        <is>
          <t>General industrial | Advanced Surface Technologies</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Total third-party sales</t>
        </is>
      </c>
      <c r="B46" s="7" t="n">
        <v>5.8</v>
      </c>
      <c r="C46" s="7" t="n">
        <v>4.8</v>
      </c>
      <c r="D46" s="7" t="n">
        <v>18.3</v>
      </c>
      <c r="E46" s="7" t="n">
        <v>19.6</v>
      </c>
    </row>
    <row r="47">
      <c r="A47" s="4" t="inlineStr">
        <is>
          <t>Commercial vehicle</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Total third-party sales</t>
        </is>
      </c>
      <c r="B49" s="7" t="n">
        <v>41.1</v>
      </c>
      <c r="C49" s="7" t="n">
        <v>51.5</v>
      </c>
      <c r="D49" s="5" t="n">
        <v>134</v>
      </c>
      <c r="E49" s="7" t="n">
        <v>157.2</v>
      </c>
    </row>
    <row r="50">
      <c r="A50" s="4" t="inlineStr">
        <is>
          <t>Commercial vehicle | Sealing Technologies</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Total third-party sales</t>
        </is>
      </c>
      <c r="B52" s="7" t="n">
        <v>41.1</v>
      </c>
      <c r="C52" s="7" t="n">
        <v>51.5</v>
      </c>
      <c r="D52" s="5" t="n">
        <v>134</v>
      </c>
      <c r="E52" s="7" t="n">
        <v>157.2</v>
      </c>
    </row>
    <row r="53">
      <c r="A53" s="4" t="inlineStr">
        <is>
          <t>Commercial vehicle | Advanced Surface Technologies</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Total third-party sales</t>
        </is>
      </c>
      <c r="B55" s="5" t="n">
        <v>0</v>
      </c>
      <c r="C55" s="5" t="n">
        <v>0</v>
      </c>
      <c r="D55" s="5" t="n">
        <v>0</v>
      </c>
      <c r="E55" s="5" t="n">
        <v>0</v>
      </c>
    </row>
    <row r="56">
      <c r="A56" s="4" t="inlineStr">
        <is>
          <t>Oil and gas</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Total third-party sales</t>
        </is>
      </c>
      <c r="B58" s="7" t="n">
        <v>14.4</v>
      </c>
      <c r="C58" s="7" t="n">
        <v>6.6</v>
      </c>
      <c r="D58" s="7" t="n">
        <v>44.5</v>
      </c>
      <c r="E58" s="7" t="n">
        <v>21.7</v>
      </c>
    </row>
    <row r="59">
      <c r="A59" s="4" t="inlineStr">
        <is>
          <t>Oil and gas | Sealing Technologies</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Total third-party sales</t>
        </is>
      </c>
      <c r="B61" s="7" t="n">
        <v>13.1</v>
      </c>
      <c r="C61" s="7" t="n">
        <v>4.7</v>
      </c>
      <c r="D61" s="7" t="n">
        <v>40.2</v>
      </c>
      <c r="E61" s="7" t="n">
        <v>15.3</v>
      </c>
    </row>
    <row r="62">
      <c r="A62" s="4" t="inlineStr">
        <is>
          <t>Oil and gas | Advanced Surface Technologies</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Total third-party sales</t>
        </is>
      </c>
      <c r="B64" s="7" t="n">
        <v>1.3</v>
      </c>
      <c r="C64" s="7" t="n">
        <v>1.9</v>
      </c>
      <c r="D64" s="7" t="n">
        <v>4.3</v>
      </c>
      <c r="E64" s="7" t="n">
        <v>6.4</v>
      </c>
    </row>
    <row r="65">
      <c r="A65" s="4" t="inlineStr">
        <is>
          <t>Power generation</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Total third-party sales</t>
        </is>
      </c>
      <c r="B67" s="7" t="n">
        <v>15.5</v>
      </c>
      <c r="C67" s="7" t="n">
        <v>15.6</v>
      </c>
      <c r="D67" s="7" t="n">
        <v>52.9</v>
      </c>
      <c r="E67" s="7" t="n">
        <v>51.2</v>
      </c>
    </row>
    <row r="68">
      <c r="A68" s="4" t="inlineStr">
        <is>
          <t>Power generation | Sealing Technologies</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Total third-party sales</t>
        </is>
      </c>
      <c r="B70" s="7" t="n">
        <v>15.5</v>
      </c>
      <c r="C70" s="7" t="n">
        <v>15.6</v>
      </c>
      <c r="D70" s="7" t="n">
        <v>52.9</v>
      </c>
      <c r="E70" s="7" t="n">
        <v>51.2</v>
      </c>
    </row>
    <row r="71">
      <c r="A71" s="4" t="inlineStr">
        <is>
          <t>Power generation | Advanced Surface Technologies</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Total third-party sales</t>
        </is>
      </c>
      <c r="B73" s="5" t="n">
        <v>0</v>
      </c>
      <c r="C73" s="5" t="n">
        <v>0</v>
      </c>
      <c r="D73" s="5" t="n">
        <v>0</v>
      </c>
      <c r="E73" s="5" t="n">
        <v>0</v>
      </c>
    </row>
    <row r="74">
      <c r="A74" s="4" t="inlineStr">
        <is>
          <t>Semiconductors</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Total third-party sales</t>
        </is>
      </c>
      <c r="B76" s="7" t="n">
        <v>82.09999999999999</v>
      </c>
      <c r="C76" s="5" t="n">
        <v>82</v>
      </c>
      <c r="D76" s="7" t="n">
        <v>240.4</v>
      </c>
      <c r="E76" s="7" t="n">
        <v>272.5</v>
      </c>
    </row>
    <row r="77">
      <c r="A77" s="4" t="inlineStr">
        <is>
          <t>Semiconductors | Sealing Technologies</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Total third-party sales</t>
        </is>
      </c>
      <c r="B79" s="7" t="n">
        <v>1.6</v>
      </c>
      <c r="C79" s="7" t="n">
        <v>2.2</v>
      </c>
      <c r="D79" s="7" t="n">
        <v>6.2</v>
      </c>
      <c r="E79" s="7" t="n">
        <v>6.5</v>
      </c>
    </row>
    <row r="80">
      <c r="A80" s="4" t="inlineStr">
        <is>
          <t>Semiconductors | Advanced Surface Technologies</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Total third-party sales</t>
        </is>
      </c>
      <c r="B82" s="6" t="n">
        <v>80.5</v>
      </c>
      <c r="C82" s="6" t="n">
        <v>79.8</v>
      </c>
      <c r="D82" s="6" t="n">
        <v>234.2</v>
      </c>
      <c r="E82" s="8" t="n">
        <v>2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Overview Enpro Inc. (“we,” “us,” “our,” “Enpro,” or the “Company”) is a leading-edge industrial technology company focused on critical applications across a diverse group of growing end markets such as semiconductor, industrial process, aerospace, food, photonics, biopharmaceuticals and life sciences. Enpro is a leader in applied engineering and designs, develops, manufactures, and markets proprietary, value-added products and solutions that safeguard a variety of critical environments. Over the past several years, we have executed several strategic initiatives to create a portfolio of businesses that offer proprietary, industrial technology-related products and solutions with high barriers to entry, compelling margins, strong cash flow, and recurring aftermarket revenue in markets with favorable secular tailwinds. 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The accompanying interim consolidated financial statements reflect all adjustments (consisting of normal recurring adjustments) necessary for a fair statement of results for the periods presented. The Consolidated Balance Sheet as of December 31, 2023 was derived from the audited financial statements included in our annual report on Form 10-K for the year ended December 31, 2023. The results of operations for the interim periods are not necessarily indicative of the results for the fiscal year. These consolidated financial statements should be read in conjunction with our annual consolidated financial statements for the year ended December 31, 2023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could differ from those estimates. All intercompany accounts and transactions between our consolidated operations have been eliminated. Recently Issued Accounting Guidance In November 2023, an accounting standards update was issued that improves reportable segment disclosures surrounding significant segment expenses. The amendments in this guidance are effective for financial statements issued for annual periods beginning after December 15, 2023, and for interim periods within fiscal years beginning after December 15, 2024, with early adoption permitted. We are currently evaluating this new guidance. In December 2023, an accounting standards update was issued that will require changes in income tax disclosures. The standard is effective for financial statements issued for annual periods beginning after December 15, 2024, with early adoption permitted. The standard requires prospective adoption with the recognition that there will be a lack of comparability between reporting periods upon adopting this new standard. Alternatively, retrospective adoption is also permitted. We are currently evaluating this new guidanc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1" customWidth="1" min="5" max="5"/>
    <col width="21" customWidth="1" min="6" max="6"/>
  </cols>
  <sheetData>
    <row r="1">
      <c r="A1" s="1" t="inlineStr">
        <is>
          <t>Derivatives and Hedging (Details) € in Millions</t>
        </is>
      </c>
      <c r="B1" s="2" t="inlineStr">
        <is>
          <t>Sep. 30, 2024 EUR (€)</t>
        </is>
      </c>
      <c r="C1" s="2" t="inlineStr">
        <is>
          <t>Sep. 30, 2024 USD ($)</t>
        </is>
      </c>
      <c r="D1" s="2" t="inlineStr">
        <is>
          <t>Dec. 31, 2023 USD ($)</t>
        </is>
      </c>
      <c r="E1" s="2" t="inlineStr">
        <is>
          <t>May 31, 2019 EUR (€)</t>
        </is>
      </c>
      <c r="F1" s="2" t="inlineStr">
        <is>
          <t>May 31, 2019 USD ($)</t>
        </is>
      </c>
    </row>
    <row r="2">
      <c r="A2" s="4" t="inlineStr">
        <is>
          <t>Original Swap</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hedged item | €</t>
        </is>
      </c>
      <c r="B4" s="14" t="n">
        <v>95</v>
      </c>
      <c r="C4" s="4" t="inlineStr">
        <is>
          <t xml:space="preserve"> </t>
        </is>
      </c>
      <c r="D4" s="4" t="inlineStr">
        <is>
          <t xml:space="preserve"> </t>
        </is>
      </c>
      <c r="E4" s="4" t="inlineStr">
        <is>
          <t xml:space="preserve"> </t>
        </is>
      </c>
      <c r="F4" s="4" t="inlineStr">
        <is>
          <t xml:space="preserve"> </t>
        </is>
      </c>
    </row>
    <row r="5">
      <c r="A5" s="4" t="inlineStr">
        <is>
          <t>Foreign Exchange Forw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8" t="n">
        <v>111800000</v>
      </c>
      <c r="D7" s="8" t="n">
        <v>110500000</v>
      </c>
      <c r="E7" s="4" t="inlineStr">
        <is>
          <t xml:space="preserve"> </t>
        </is>
      </c>
      <c r="F7" s="4" t="inlineStr">
        <is>
          <t xml:space="preserve"> </t>
        </is>
      </c>
    </row>
    <row r="8">
      <c r="A8" s="4" t="inlineStr">
        <is>
          <t>Additional Swa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hedged item | €</t>
        </is>
      </c>
      <c r="B10" s="4" t="inlineStr">
        <is>
          <t xml:space="preserve"> </t>
        </is>
      </c>
      <c r="C10" s="4" t="inlineStr">
        <is>
          <t xml:space="preserve"> </t>
        </is>
      </c>
      <c r="D10" s="4" t="inlineStr">
        <is>
          <t xml:space="preserve"> </t>
        </is>
      </c>
      <c r="E10" s="15" t="n">
        <v>89.59999999999999</v>
      </c>
      <c r="F10" s="4" t="inlineStr">
        <is>
          <t xml:space="preserve"> </t>
        </is>
      </c>
    </row>
    <row r="11">
      <c r="A11" s="4" t="inlineStr">
        <is>
          <t>Derivative liability, notional amount</t>
        </is>
      </c>
      <c r="B11" s="4" t="inlineStr">
        <is>
          <t xml:space="preserve"> </t>
        </is>
      </c>
      <c r="C11" s="4" t="inlineStr">
        <is>
          <t xml:space="preserve"> </t>
        </is>
      </c>
      <c r="D11" s="4" t="inlineStr">
        <is>
          <t xml:space="preserve"> </t>
        </is>
      </c>
      <c r="E11" s="4" t="inlineStr">
        <is>
          <t xml:space="preserve"> </t>
        </is>
      </c>
      <c r="F11" s="8" t="n">
        <v>100000000</v>
      </c>
    </row>
    <row r="12">
      <c r="A12" s="4" t="inlineStr">
        <is>
          <t>Weighted average interest rate (as a percent)</t>
        </is>
      </c>
      <c r="B12" s="4" t="inlineStr">
        <is>
          <t xml:space="preserve"> </t>
        </is>
      </c>
      <c r="C12" s="4" t="inlineStr">
        <is>
          <t xml:space="preserve"> </t>
        </is>
      </c>
      <c r="D12" s="4" t="inlineStr">
        <is>
          <t xml:space="preserve"> </t>
        </is>
      </c>
      <c r="E12" s="12" t="n">
        <v>0.035</v>
      </c>
      <c r="F12" s="12" t="n">
        <v>0.035</v>
      </c>
    </row>
    <row r="13">
      <c r="A13" s="4" t="inlineStr">
        <is>
          <t>Derivative asset, noncurrent</t>
        </is>
      </c>
      <c r="B13" s="4" t="inlineStr">
        <is>
          <t xml:space="preserve"> </t>
        </is>
      </c>
      <c r="C13" s="8" t="n">
        <v>2600000</v>
      </c>
      <c r="D13" s="4" t="inlineStr">
        <is>
          <t xml:space="preserve"> </t>
        </is>
      </c>
      <c r="E13" s="4" t="inlineStr">
        <is>
          <t xml:space="preserve"> </t>
        </is>
      </c>
      <c r="F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Foreign currency derivatives</t>
        </is>
      </c>
      <c r="B3" s="6" t="n">
        <v>2.6</v>
      </c>
      <c r="C3" s="6" t="n">
        <v>3.1</v>
      </c>
    </row>
    <row r="4">
      <c r="A4" s="4" t="inlineStr">
        <is>
          <t>Deferred compensation assets</t>
        </is>
      </c>
      <c r="B4" s="5" t="n">
        <v>14</v>
      </c>
      <c r="C4" s="7" t="n">
        <v>12.5</v>
      </c>
    </row>
    <row r="5">
      <c r="A5" s="4" t="inlineStr">
        <is>
          <t>Assets</t>
        </is>
      </c>
      <c r="B5" s="7" t="n">
        <v>16.6</v>
      </c>
      <c r="C5" s="7" t="n">
        <v>15.6</v>
      </c>
    </row>
    <row r="6">
      <c r="A6" s="3" t="inlineStr">
        <is>
          <t>Liabilities</t>
        </is>
      </c>
      <c r="B6" s="4" t="inlineStr">
        <is>
          <t xml:space="preserve"> </t>
        </is>
      </c>
      <c r="C6" s="4" t="inlineStr">
        <is>
          <t xml:space="preserve"> </t>
        </is>
      </c>
    </row>
    <row r="7">
      <c r="A7" s="4" t="inlineStr">
        <is>
          <t>Deferred compensation liabilities</t>
        </is>
      </c>
      <c r="B7" s="6" t="n">
        <v>14.7</v>
      </c>
      <c r="C7" s="6" t="n">
        <v>13.3</v>
      </c>
    </row>
    <row r="8">
      <c r="A8" s="4" t="inlineStr">
        <is>
          <t>Derivative Asset, Statement of Financial Position [Extensible Enumeration]</t>
        </is>
      </c>
      <c r="B8" s="4" t="inlineStr">
        <is>
          <t>Other assets</t>
        </is>
      </c>
      <c r="C8" s="4" t="inlineStr">
        <is>
          <t>Other asset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Summary of Changes in Accumulated Other Comprehensive Income (Loss) by Component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430.4</v>
      </c>
      <c r="C4" s="6" t="n">
        <v>1413.9</v>
      </c>
      <c r="D4" s="6" t="n">
        <v>1409.7</v>
      </c>
      <c r="E4" s="6" t="n">
        <v>1414.4</v>
      </c>
      <c r="F4" s="6" t="n">
        <v>1435.1</v>
      </c>
      <c r="G4" s="6" t="n">
        <v>1395.1</v>
      </c>
      <c r="H4" s="6" t="n">
        <v>1409.7</v>
      </c>
      <c r="I4" s="6" t="n">
        <v>1395.1</v>
      </c>
    </row>
    <row r="5">
      <c r="A5" s="4" t="inlineStr">
        <is>
          <t>Other comprehensive (loss) income before reclassifications</t>
        </is>
      </c>
      <c r="B5" s="7" t="n">
        <v>8.9</v>
      </c>
      <c r="C5" s="4" t="inlineStr">
        <is>
          <t xml:space="preserve"> </t>
        </is>
      </c>
      <c r="D5" s="4" t="inlineStr">
        <is>
          <t xml:space="preserve"> </t>
        </is>
      </c>
      <c r="E5" s="7" t="n">
        <v>-11.8</v>
      </c>
      <c r="F5" s="4" t="inlineStr">
        <is>
          <t xml:space="preserve"> </t>
        </is>
      </c>
      <c r="G5" s="4" t="inlineStr">
        <is>
          <t xml:space="preserve"> </t>
        </is>
      </c>
      <c r="H5" s="7" t="n">
        <v>-3.2</v>
      </c>
      <c r="I5" s="7" t="n">
        <v>-0.2</v>
      </c>
    </row>
    <row r="6">
      <c r="A6" s="4" t="inlineStr">
        <is>
          <t>Amounts reclassified from accumulated other comprehensive income (loss)</t>
        </is>
      </c>
      <c r="B6" s="7" t="n">
        <v>0.4</v>
      </c>
      <c r="C6" s="4" t="inlineStr">
        <is>
          <t xml:space="preserve"> </t>
        </is>
      </c>
      <c r="D6" s="4" t="inlineStr">
        <is>
          <t xml:space="preserve"> </t>
        </is>
      </c>
      <c r="E6" s="7" t="n">
        <v>0.3</v>
      </c>
      <c r="F6" s="4" t="inlineStr">
        <is>
          <t xml:space="preserve"> </t>
        </is>
      </c>
      <c r="G6" s="4" t="inlineStr">
        <is>
          <t xml:space="preserve"> </t>
        </is>
      </c>
      <c r="H6" s="7" t="n">
        <v>0.9</v>
      </c>
      <c r="I6" s="7" t="n">
        <v>0.9</v>
      </c>
    </row>
    <row r="7">
      <c r="A7" s="4" t="inlineStr">
        <is>
          <t>Net current-perio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3</v>
      </c>
      <c r="I7" s="7" t="n">
        <v>0.7</v>
      </c>
    </row>
    <row r="8">
      <c r="A8" s="4" t="inlineStr">
        <is>
          <t>Net current-period other comprehensive income attributable to Enpro Inc.</t>
        </is>
      </c>
      <c r="B8" s="7" t="n">
        <v>9.300000000000001</v>
      </c>
      <c r="C8" s="7" t="n">
        <v>-8.1</v>
      </c>
      <c r="D8" s="7" t="n">
        <v>-3.5</v>
      </c>
      <c r="E8" s="7" t="n">
        <v>-11.5</v>
      </c>
      <c r="F8" s="7" t="n">
        <v>5.1</v>
      </c>
      <c r="G8" s="7" t="n">
        <v>7.1</v>
      </c>
      <c r="H8" s="4" t="inlineStr">
        <is>
          <t xml:space="preserve"> </t>
        </is>
      </c>
      <c r="I8" s="4" t="inlineStr">
        <is>
          <t xml:space="preserve"> </t>
        </is>
      </c>
    </row>
    <row r="9">
      <c r="A9" s="4" t="inlineStr">
        <is>
          <t>Ending balance</t>
        </is>
      </c>
      <c r="B9" s="7" t="n">
        <v>1457.9</v>
      </c>
      <c r="C9" s="7" t="n">
        <v>1430.4</v>
      </c>
      <c r="D9" s="7" t="n">
        <v>1413.9</v>
      </c>
      <c r="E9" s="7" t="n">
        <v>1407.9</v>
      </c>
      <c r="F9" s="7" t="n">
        <v>1414.4</v>
      </c>
      <c r="G9" s="7" t="n">
        <v>1435.1</v>
      </c>
      <c r="H9" s="7" t="n">
        <v>1457.9</v>
      </c>
      <c r="I9" s="7" t="n">
        <v>1407.9</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7" t="n">
        <v>-33.8</v>
      </c>
      <c r="C12" s="7" t="n">
        <v>-25.7</v>
      </c>
      <c r="D12" s="7" t="n">
        <v>-22.2</v>
      </c>
      <c r="E12" s="7" t="n">
        <v>-21.1</v>
      </c>
      <c r="F12" s="7" t="n">
        <v>-26.2</v>
      </c>
      <c r="G12" s="7" t="n">
        <v>-33.3</v>
      </c>
      <c r="H12" s="7" t="n">
        <v>-22.2</v>
      </c>
      <c r="I12" s="7" t="n">
        <v>-33.3</v>
      </c>
    </row>
    <row r="13">
      <c r="A13" s="4" t="inlineStr">
        <is>
          <t>Net current-period other comprehensive income attributable to Enpro Inc.</t>
        </is>
      </c>
      <c r="B13" s="7" t="n">
        <v>9.300000000000001</v>
      </c>
      <c r="C13" s="7" t="n">
        <v>-8.1</v>
      </c>
      <c r="D13" s="7" t="n">
        <v>-3.5</v>
      </c>
      <c r="E13" s="7" t="n">
        <v>-11.5</v>
      </c>
      <c r="F13" s="7" t="n">
        <v>5.1</v>
      </c>
      <c r="G13" s="7" t="n">
        <v>7.1</v>
      </c>
      <c r="H13" s="4" t="inlineStr">
        <is>
          <t xml:space="preserve"> </t>
        </is>
      </c>
      <c r="I13" s="4" t="inlineStr">
        <is>
          <t xml:space="preserve"> </t>
        </is>
      </c>
    </row>
    <row r="14">
      <c r="A14" s="4" t="inlineStr">
        <is>
          <t>Ending balance</t>
        </is>
      </c>
      <c r="B14" s="7" t="n">
        <v>-24.5</v>
      </c>
      <c r="C14" s="7" t="n">
        <v>-33.8</v>
      </c>
      <c r="D14" s="7" t="n">
        <v>-25.7</v>
      </c>
      <c r="E14" s="7" t="n">
        <v>-32.6</v>
      </c>
      <c r="F14" s="7" t="n">
        <v>-21.1</v>
      </c>
      <c r="G14" s="7" t="n">
        <v>-26.2</v>
      </c>
      <c r="H14" s="7" t="n">
        <v>-24.5</v>
      </c>
      <c r="I14" s="7" t="n">
        <v>-32.6</v>
      </c>
    </row>
    <row r="15">
      <c r="A15" s="4" t="inlineStr">
        <is>
          <t>Unrealized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5" t="n">
        <v>12</v>
      </c>
      <c r="C17" s="4" t="inlineStr">
        <is>
          <t xml:space="preserve"> </t>
        </is>
      </c>
      <c r="D17" s="7" t="n">
        <v>24.1</v>
      </c>
      <c r="E17" s="7" t="n">
        <v>23.4</v>
      </c>
      <c r="F17" s="4" t="inlineStr">
        <is>
          <t xml:space="preserve"> </t>
        </is>
      </c>
      <c r="G17" s="7" t="n">
        <v>11.8</v>
      </c>
      <c r="H17" s="7" t="n">
        <v>24.1</v>
      </c>
      <c r="I17" s="7" t="n">
        <v>11.8</v>
      </c>
    </row>
    <row r="18">
      <c r="A18" s="4" t="inlineStr">
        <is>
          <t>Other comprehensive (loss) income before reclassifications</t>
        </is>
      </c>
      <c r="B18" s="7" t="n">
        <v>8.9</v>
      </c>
      <c r="C18" s="4" t="inlineStr">
        <is>
          <t xml:space="preserve"> </t>
        </is>
      </c>
      <c r="D18" s="4" t="inlineStr">
        <is>
          <t xml:space="preserve"> </t>
        </is>
      </c>
      <c r="E18" s="7" t="n">
        <v>-11.8</v>
      </c>
      <c r="F18" s="4" t="inlineStr">
        <is>
          <t xml:space="preserve"> </t>
        </is>
      </c>
      <c r="G18" s="4" t="inlineStr">
        <is>
          <t xml:space="preserve"> </t>
        </is>
      </c>
      <c r="H18" s="7" t="n">
        <v>-3.2</v>
      </c>
      <c r="I18" s="7" t="n">
        <v>-0.2</v>
      </c>
    </row>
    <row r="19">
      <c r="A19" s="4" t="inlineStr">
        <is>
          <t>Amounts reclassified from accumulated other comprehensive income (loss)</t>
        </is>
      </c>
      <c r="B19" s="5" t="n">
        <v>0</v>
      </c>
      <c r="C19" s="4" t="inlineStr">
        <is>
          <t xml:space="preserve"> </t>
        </is>
      </c>
      <c r="D19" s="4" t="inlineStr">
        <is>
          <t xml:space="preserve"> </t>
        </is>
      </c>
      <c r="E19" s="5" t="n">
        <v>0</v>
      </c>
      <c r="F19" s="4" t="inlineStr">
        <is>
          <t xml:space="preserve"> </t>
        </is>
      </c>
      <c r="G19" s="4" t="inlineStr">
        <is>
          <t xml:space="preserve"> </t>
        </is>
      </c>
      <c r="H19" s="5" t="n">
        <v>0</v>
      </c>
      <c r="I19" s="5" t="n">
        <v>0</v>
      </c>
    </row>
    <row r="20">
      <c r="A20" s="4" t="inlineStr">
        <is>
          <t>Net current-period 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3.2</v>
      </c>
      <c r="I20" s="7" t="n">
        <v>-0.2</v>
      </c>
    </row>
    <row r="21">
      <c r="A21" s="4" t="inlineStr">
        <is>
          <t>Net current-period other comprehensive income attributable to Enpro Inc.</t>
        </is>
      </c>
      <c r="B21" s="7" t="n">
        <v>8.9</v>
      </c>
      <c r="C21" s="4" t="inlineStr">
        <is>
          <t xml:space="preserve"> </t>
        </is>
      </c>
      <c r="D21" s="4" t="inlineStr">
        <is>
          <t xml:space="preserve"> </t>
        </is>
      </c>
      <c r="E21" s="7" t="n">
        <v>-11.8</v>
      </c>
      <c r="F21" s="4" t="inlineStr">
        <is>
          <t xml:space="preserve"> </t>
        </is>
      </c>
      <c r="G21" s="4" t="inlineStr">
        <is>
          <t xml:space="preserve"> </t>
        </is>
      </c>
      <c r="H21" s="4" t="inlineStr">
        <is>
          <t xml:space="preserve"> </t>
        </is>
      </c>
      <c r="I21" s="4" t="inlineStr">
        <is>
          <t xml:space="preserve"> </t>
        </is>
      </c>
    </row>
    <row r="22">
      <c r="A22" s="4" t="inlineStr">
        <is>
          <t>Ending balance</t>
        </is>
      </c>
      <c r="B22" s="7" t="n">
        <v>20.9</v>
      </c>
      <c r="C22" s="5" t="n">
        <v>12</v>
      </c>
      <c r="D22" s="4" t="inlineStr">
        <is>
          <t xml:space="preserve"> </t>
        </is>
      </c>
      <c r="E22" s="7" t="n">
        <v>11.6</v>
      </c>
      <c r="F22" s="7" t="n">
        <v>23.4</v>
      </c>
      <c r="G22" s="4" t="inlineStr">
        <is>
          <t xml:space="preserve"> </t>
        </is>
      </c>
      <c r="H22" s="7" t="n">
        <v>20.9</v>
      </c>
      <c r="I22" s="7" t="n">
        <v>11.6</v>
      </c>
    </row>
    <row r="23">
      <c r="A23" s="4" t="inlineStr">
        <is>
          <t>Pension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7" t="n">
        <v>-45.8</v>
      </c>
      <c r="C25" s="4" t="inlineStr">
        <is>
          <t xml:space="preserve"> </t>
        </is>
      </c>
      <c r="D25" s="6" t="n">
        <v>-46.3</v>
      </c>
      <c r="E25" s="7" t="n">
        <v>-44.5</v>
      </c>
      <c r="F25" s="4" t="inlineStr">
        <is>
          <t xml:space="preserve"> </t>
        </is>
      </c>
      <c r="G25" s="6" t="n">
        <v>-45.1</v>
      </c>
      <c r="H25" s="7" t="n">
        <v>-46.3</v>
      </c>
      <c r="I25" s="7" t="n">
        <v>-45.1</v>
      </c>
    </row>
    <row r="26">
      <c r="A26" s="4" t="inlineStr">
        <is>
          <t>Other comprehensive (loss) income before reclassifications</t>
        </is>
      </c>
      <c r="B26" s="5" t="n">
        <v>0</v>
      </c>
      <c r="C26" s="4" t="inlineStr">
        <is>
          <t xml:space="preserve"> </t>
        </is>
      </c>
      <c r="D26" s="4" t="inlineStr">
        <is>
          <t xml:space="preserve"> </t>
        </is>
      </c>
      <c r="E26" s="5" t="n">
        <v>0</v>
      </c>
      <c r="F26" s="4" t="inlineStr">
        <is>
          <t xml:space="preserve"> </t>
        </is>
      </c>
      <c r="G26" s="4" t="inlineStr">
        <is>
          <t xml:space="preserve"> </t>
        </is>
      </c>
      <c r="H26" s="5" t="n">
        <v>0</v>
      </c>
      <c r="I26" s="5" t="n">
        <v>0</v>
      </c>
    </row>
    <row r="27">
      <c r="A27" s="4" t="inlineStr">
        <is>
          <t>Amounts reclassified from accumulated other comprehensive income (loss)</t>
        </is>
      </c>
      <c r="B27" s="7" t="n">
        <v>0.4</v>
      </c>
      <c r="C27" s="4" t="inlineStr">
        <is>
          <t xml:space="preserve"> </t>
        </is>
      </c>
      <c r="D27" s="4" t="inlineStr">
        <is>
          <t xml:space="preserve"> </t>
        </is>
      </c>
      <c r="E27" s="7" t="n">
        <v>0.3</v>
      </c>
      <c r="F27" s="4" t="inlineStr">
        <is>
          <t xml:space="preserve"> </t>
        </is>
      </c>
      <c r="G27" s="4" t="inlineStr">
        <is>
          <t xml:space="preserve"> </t>
        </is>
      </c>
      <c r="H27" s="7" t="n">
        <v>0.9</v>
      </c>
      <c r="I27" s="7" t="n">
        <v>0.9</v>
      </c>
    </row>
    <row r="28">
      <c r="A28" s="4" t="inlineStr">
        <is>
          <t>Net current-period other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9</v>
      </c>
      <c r="I28" s="7" t="n">
        <v>0.9</v>
      </c>
    </row>
    <row r="29">
      <c r="A29" s="4" t="inlineStr">
        <is>
          <t>Net current-period other comprehensive income attributable to Enpro Inc.</t>
        </is>
      </c>
      <c r="B29" s="7" t="n">
        <v>0.4</v>
      </c>
      <c r="C29" s="4" t="inlineStr">
        <is>
          <t xml:space="preserve"> </t>
        </is>
      </c>
      <c r="D29" s="4" t="inlineStr">
        <is>
          <t xml:space="preserve"> </t>
        </is>
      </c>
      <c r="E29" s="7" t="n">
        <v>0.3</v>
      </c>
      <c r="F29" s="4" t="inlineStr">
        <is>
          <t xml:space="preserve"> </t>
        </is>
      </c>
      <c r="G29" s="4" t="inlineStr">
        <is>
          <t xml:space="preserve"> </t>
        </is>
      </c>
      <c r="H29" s="4" t="inlineStr">
        <is>
          <t xml:space="preserve"> </t>
        </is>
      </c>
      <c r="I29" s="4" t="inlineStr">
        <is>
          <t xml:space="preserve"> </t>
        </is>
      </c>
    </row>
    <row r="30">
      <c r="A30" s="4" t="inlineStr">
        <is>
          <t>Ending balance</t>
        </is>
      </c>
      <c r="B30" s="6" t="n">
        <v>-45.4</v>
      </c>
      <c r="C30" s="6" t="n">
        <v>-45.8</v>
      </c>
      <c r="D30" s="4" t="inlineStr">
        <is>
          <t xml:space="preserve"> </t>
        </is>
      </c>
      <c r="E30" s="6" t="n">
        <v>-44.2</v>
      </c>
      <c r="F30" s="6" t="n">
        <v>-44.5</v>
      </c>
      <c r="G30" s="4" t="inlineStr">
        <is>
          <t xml:space="preserve"> </t>
        </is>
      </c>
      <c r="H30" s="6" t="n">
        <v>-45.4</v>
      </c>
      <c r="I30" s="6" t="n">
        <v>-44.2</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Reclassifications out of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Actuarial losses</t>
        </is>
      </c>
      <c r="B4" s="6" t="n">
        <v>-1.1</v>
      </c>
      <c r="C4" s="6" t="n">
        <v>-1.9</v>
      </c>
      <c r="D4" s="6" t="n">
        <v>-8.699999999999999</v>
      </c>
      <c r="E4" s="6" t="n">
        <v>-4.3</v>
      </c>
    </row>
    <row r="5">
      <c r="A5" s="4" t="inlineStr">
        <is>
          <t>Tax expense</t>
        </is>
      </c>
      <c r="B5" s="7" t="n">
        <v>-4.2</v>
      </c>
      <c r="C5" s="7" t="n">
        <v>-14.7</v>
      </c>
      <c r="D5" s="7" t="n">
        <v>-15.7</v>
      </c>
      <c r="E5" s="5" t="n">
        <v>-17</v>
      </c>
    </row>
    <row r="6">
      <c r="A6" s="4" t="inlineStr">
        <is>
          <t>Net income</t>
        </is>
      </c>
      <c r="B6" s="7" t="n">
        <v>19.8</v>
      </c>
      <c r="C6" s="7" t="n">
        <v>8.199999999999999</v>
      </c>
      <c r="D6" s="5" t="n">
        <v>59</v>
      </c>
      <c r="E6" s="7" t="n">
        <v>22.8</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t>
        </is>
      </c>
      <c r="B8" s="4" t="inlineStr">
        <is>
          <t xml:space="preserve"> </t>
        </is>
      </c>
      <c r="C8" s="4" t="inlineStr">
        <is>
          <t xml:space="preserve"> </t>
        </is>
      </c>
      <c r="D8" s="4" t="inlineStr">
        <is>
          <t xml:space="preserve"> </t>
        </is>
      </c>
      <c r="E8" s="4" t="inlineStr">
        <is>
          <t xml:space="preserve"> </t>
        </is>
      </c>
    </row>
    <row r="9">
      <c r="A9" s="4" t="inlineStr">
        <is>
          <t>Total before tax</t>
        </is>
      </c>
      <c r="B9" s="7" t="n">
        <v>0.4</v>
      </c>
      <c r="C9" s="7" t="n">
        <v>0.3</v>
      </c>
      <c r="D9" s="7" t="n">
        <v>1.2</v>
      </c>
      <c r="E9" s="7" t="n">
        <v>1.1</v>
      </c>
    </row>
    <row r="10">
      <c r="A10" s="4" t="inlineStr">
        <is>
          <t>Tax expense</t>
        </is>
      </c>
      <c r="B10" s="5" t="n">
        <v>0</v>
      </c>
      <c r="C10" s="5" t="n">
        <v>0</v>
      </c>
      <c r="D10" s="7" t="n">
        <v>-0.3</v>
      </c>
      <c r="E10" s="7" t="n">
        <v>-0.2</v>
      </c>
    </row>
    <row r="11">
      <c r="A11" s="4" t="inlineStr">
        <is>
          <t>Net income</t>
        </is>
      </c>
      <c r="B11" s="7" t="n">
        <v>0.4</v>
      </c>
      <c r="C11" s="7" t="n">
        <v>0.3</v>
      </c>
      <c r="D11" s="7" t="n">
        <v>0.9</v>
      </c>
      <c r="E11" s="7" t="n">
        <v>0.9</v>
      </c>
    </row>
    <row r="12">
      <c r="A12" s="4" t="inlineStr">
        <is>
          <t>Reclassification Out of Accumulated Other Comprehensive Income | Actuarial losse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t>
        </is>
      </c>
      <c r="B13" s="4" t="inlineStr">
        <is>
          <t xml:space="preserve"> </t>
        </is>
      </c>
      <c r="C13" s="4" t="inlineStr">
        <is>
          <t xml:space="preserve"> </t>
        </is>
      </c>
      <c r="D13" s="4" t="inlineStr">
        <is>
          <t xml:space="preserve"> </t>
        </is>
      </c>
      <c r="E13" s="4" t="inlineStr">
        <is>
          <t xml:space="preserve"> </t>
        </is>
      </c>
    </row>
    <row r="14">
      <c r="A14" s="4" t="inlineStr">
        <is>
          <t>Actuarial losses</t>
        </is>
      </c>
      <c r="B14" s="6" t="n">
        <v>0.4</v>
      </c>
      <c r="C14" s="6" t="n">
        <v>0.3</v>
      </c>
      <c r="D14" s="6" t="n">
        <v>1.2</v>
      </c>
      <c r="E14" s="6" t="n">
        <v>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5" customWidth="1" min="2" max="2"/>
    <col width="20" customWidth="1" min="3" max="3"/>
    <col width="22" customWidth="1" min="4" max="4"/>
    <col width="25" customWidth="1" min="5" max="5"/>
    <col width="22" customWidth="1" min="6" max="6"/>
    <col width="22" customWidth="1" min="7" max="7"/>
    <col width="56" customWidth="1" min="8" max="8"/>
    <col width="23" customWidth="1" min="9" max="9"/>
    <col width="22" customWidth="1" min="10" max="10"/>
    <col width="14" customWidth="1" min="11" max="11"/>
    <col width="22" customWidth="1" min="12" max="12"/>
  </cols>
  <sheetData>
    <row r="1">
      <c r="A1" s="1" t="inlineStr">
        <is>
          <t>Commitments and Contingencies - Additional Information (Details)</t>
        </is>
      </c>
      <c r="F1" s="2" t="inlineStr">
        <is>
          <t>1 Months Ended</t>
        </is>
      </c>
      <c r="H1" s="2" t="inlineStr">
        <is>
          <t>9 Months Ended</t>
        </is>
      </c>
    </row>
    <row r="2">
      <c r="B2" s="2" t="inlineStr">
        <is>
          <t>Apr. 14, 2021 USD ($) mi</t>
        </is>
      </c>
      <c r="C2" s="2" t="inlineStr">
        <is>
          <t>Jun. 30, 2018 party</t>
        </is>
      </c>
      <c r="D2" s="2" t="inlineStr">
        <is>
          <t>Mar. 03, 2016 USD ($)</t>
        </is>
      </c>
      <c r="E2" s="2" t="inlineStr">
        <is>
          <t>Apr. 11, 2014 USD ($) mi</t>
        </is>
      </c>
      <c r="F2" s="2" t="inlineStr">
        <is>
          <t>Sep. 30, 2022 USD ($)</t>
        </is>
      </c>
      <c r="G2" s="2" t="inlineStr">
        <is>
          <t>Oct. 31, 2016 USD ($)</t>
        </is>
      </c>
      <c r="H2" s="2" t="inlineStr">
        <is>
          <t>Sep. 30, 2024 USD ($) site mine facility claim party mi</t>
        </is>
      </c>
      <c r="I2" s="2" t="inlineStr">
        <is>
          <t>Jun. 04, 2024 employee</t>
        </is>
      </c>
      <c r="J2" s="2" t="inlineStr">
        <is>
          <t>Dec. 31, 2023 USD ($)</t>
        </is>
      </c>
      <c r="K2" s="2" t="inlineStr">
        <is>
          <t>Oct. 18, 2021</t>
        </is>
      </c>
      <c r="L2" s="2" t="inlineStr">
        <is>
          <t>Apr. 30, 2015 USD ($)</t>
        </is>
      </c>
    </row>
    <row r="3">
      <c r="A3" s="3" t="inlineStr">
        <is>
          <t>Site Contin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ites subject to remediation (sites) | si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v>
      </c>
      <c r="I4" s="4" t="inlineStr">
        <is>
          <t xml:space="preserve"> </t>
        </is>
      </c>
      <c r="J4" s="4" t="inlineStr">
        <is>
          <t xml:space="preserve"> </t>
        </is>
      </c>
      <c r="K4" s="4" t="inlineStr">
        <is>
          <t xml:space="preserve"> </t>
        </is>
      </c>
      <c r="L4" s="4" t="inlineStr">
        <is>
          <t xml:space="preserve"> </t>
        </is>
      </c>
    </row>
    <row r="5">
      <c r="A5" s="4" t="inlineStr">
        <is>
          <t>Number of sites, cost in excess of 100K (sites) | si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v>
      </c>
      <c r="I5" s="4" t="inlineStr">
        <is>
          <t xml:space="preserve"> </t>
        </is>
      </c>
      <c r="J5" s="4" t="inlineStr">
        <is>
          <t xml:space="preserve"> </t>
        </is>
      </c>
      <c r="K5" s="4" t="inlineStr">
        <is>
          <t xml:space="preserve"> </t>
        </is>
      </c>
      <c r="L5" s="4" t="inlineStr">
        <is>
          <t xml:space="preserve"> </t>
        </is>
      </c>
    </row>
    <row r="6">
      <c r="A6" s="4" t="inlineStr">
        <is>
          <t>Cost per site minimis thresh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00000</v>
      </c>
      <c r="I6" s="4" t="inlineStr">
        <is>
          <t xml:space="preserve"> </t>
        </is>
      </c>
      <c r="J6" s="4" t="inlineStr">
        <is>
          <t xml:space="preserve"> </t>
        </is>
      </c>
      <c r="K6" s="4" t="inlineStr">
        <is>
          <t xml:space="preserve"> </t>
        </is>
      </c>
      <c r="L6" s="4" t="inlineStr">
        <is>
          <t xml:space="preserve"> </t>
        </is>
      </c>
    </row>
    <row r="7">
      <c r="A7" s="4" t="inlineStr">
        <is>
          <t>Number of sites, investigation completed (sites) | si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v>
      </c>
      <c r="I7" s="4" t="inlineStr">
        <is>
          <t xml:space="preserve"> </t>
        </is>
      </c>
      <c r="J7" s="4" t="inlineStr">
        <is>
          <t xml:space="preserve"> </t>
        </is>
      </c>
      <c r="K7" s="4" t="inlineStr">
        <is>
          <t xml:space="preserve"> </t>
        </is>
      </c>
      <c r="L7" s="4" t="inlineStr">
        <is>
          <t xml:space="preserve"> </t>
        </is>
      </c>
    </row>
    <row r="8">
      <c r="A8" s="4" t="inlineStr">
        <is>
          <t>Number of sites investigation in progress (sites) | si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v>
      </c>
      <c r="I8" s="4" t="inlineStr">
        <is>
          <t xml:space="preserve"> </t>
        </is>
      </c>
      <c r="J8" s="4" t="inlineStr">
        <is>
          <t xml:space="preserve"> </t>
        </is>
      </c>
      <c r="K8" s="4" t="inlineStr">
        <is>
          <t xml:space="preserve"> </t>
        </is>
      </c>
      <c r="L8" s="4" t="inlineStr">
        <is>
          <t xml:space="preserve"> </t>
        </is>
      </c>
    </row>
    <row r="9">
      <c r="A9" s="4" t="inlineStr">
        <is>
          <t>Site contingency, number of sites subject to remediation activities, contains remediation systems | si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v>
      </c>
      <c r="I9" s="4" t="inlineStr">
        <is>
          <t xml:space="preserve"> </t>
        </is>
      </c>
      <c r="J9" s="4" t="inlineStr">
        <is>
          <t xml:space="preserve"> </t>
        </is>
      </c>
      <c r="K9" s="4" t="inlineStr">
        <is>
          <t xml:space="preserve"> </t>
        </is>
      </c>
      <c r="L9" s="4" t="inlineStr">
        <is>
          <t xml:space="preserve"> </t>
        </is>
      </c>
    </row>
    <row r="10">
      <c r="A10" s="4" t="inlineStr">
        <is>
          <t>Site contingency, number of sites subject to remediation activities, monitored | si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v>
      </c>
      <c r="I10" s="4" t="inlineStr">
        <is>
          <t xml:space="preserve"> </t>
        </is>
      </c>
      <c r="J10" s="4" t="inlineStr">
        <is>
          <t xml:space="preserve"> </t>
        </is>
      </c>
      <c r="K10" s="4" t="inlineStr">
        <is>
          <t xml:space="preserve"> </t>
        </is>
      </c>
      <c r="L10" s="4" t="inlineStr">
        <is>
          <t xml:space="preserve"> </t>
        </is>
      </c>
    </row>
    <row r="11">
      <c r="A11" s="4" t="inlineStr">
        <is>
          <t>Number of sites, active operations (sites) | si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4" t="inlineStr">
        <is>
          <t xml:space="preserve"> </t>
        </is>
      </c>
      <c r="J11" s="4" t="inlineStr">
        <is>
          <t xml:space="preserve"> </t>
        </is>
      </c>
      <c r="K11" s="4" t="inlineStr">
        <is>
          <t xml:space="preserve"> </t>
        </is>
      </c>
      <c r="L11" s="4" t="inlineStr">
        <is>
          <t xml:space="preserve"> </t>
        </is>
      </c>
    </row>
    <row r="12">
      <c r="A12" s="4" t="inlineStr">
        <is>
          <t>Environmental loss accr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37400000</v>
      </c>
      <c r="I12" s="4" t="inlineStr">
        <is>
          <t xml:space="preserve"> </t>
        </is>
      </c>
      <c r="J12" s="8" t="n">
        <v>39000000</v>
      </c>
      <c r="K12" s="4" t="inlineStr">
        <is>
          <t xml:space="preserve"> </t>
        </is>
      </c>
      <c r="L12" s="4" t="inlineStr">
        <is>
          <t xml:space="preserve"> </t>
        </is>
      </c>
    </row>
    <row r="13">
      <c r="A13" s="4" t="inlineStr">
        <is>
          <t>Environmen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9000000</v>
      </c>
      <c r="I13" s="4" t="inlineStr">
        <is>
          <t xml:space="preserve"> </t>
        </is>
      </c>
      <c r="J13" s="8" t="n">
        <v>8200000</v>
      </c>
      <c r="K13" s="4" t="inlineStr">
        <is>
          <t xml:space="preserve"> </t>
        </is>
      </c>
      <c r="L13" s="4" t="inlineStr">
        <is>
          <t xml:space="preserve"> </t>
        </is>
      </c>
    </row>
    <row r="14">
      <c r="A14" s="4" t="inlineStr">
        <is>
          <t>Environmental Loss Contingency Statement Of Financial Position Extensible Enumeration Not Disclosed Fla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Consolidated Balance Sheets</t>
        </is>
      </c>
      <c r="I14" s="4" t="inlineStr">
        <is>
          <t xml:space="preserve"> </t>
        </is>
      </c>
      <c r="J14" s="4" t="inlineStr">
        <is>
          <t xml:space="preserve"> </t>
        </is>
      </c>
      <c r="K14" s="4" t="inlineStr">
        <is>
          <t xml:space="preserve"> </t>
        </is>
      </c>
      <c r="L14" s="4" t="inlineStr">
        <is>
          <t xml:space="preserve"> </t>
        </is>
      </c>
    </row>
    <row r="15">
      <c r="A15" s="4" t="inlineStr">
        <is>
          <t>Loss accr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1500000</v>
      </c>
      <c r="I15" s="4" t="inlineStr">
        <is>
          <t xml:space="preserve"> </t>
        </is>
      </c>
      <c r="J15" s="4" t="inlineStr">
        <is>
          <t xml:space="preserve"> </t>
        </is>
      </c>
      <c r="K15" s="4" t="inlineStr">
        <is>
          <t xml:space="preserve"> </t>
        </is>
      </c>
      <c r="L15" s="4" t="inlineStr">
        <is>
          <t xml:space="preserve"> </t>
        </is>
      </c>
    </row>
    <row r="16">
      <c r="A16" s="4" t="inlineStr">
        <is>
          <t>Lower Passaic Riv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ite Conting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ortion of site subject to remediation (miles) | mi</t>
        </is>
      </c>
      <c r="B18" s="4" t="inlineStr">
        <is>
          <t xml:space="preserve"> </t>
        </is>
      </c>
      <c r="C18" s="4" t="inlineStr">
        <is>
          <t xml:space="preserve"> </t>
        </is>
      </c>
      <c r="D18" s="4" t="inlineStr">
        <is>
          <t xml:space="preserve"> </t>
        </is>
      </c>
      <c r="E18" s="5" t="n">
        <v>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other potentially responsible parties | party</t>
        </is>
      </c>
      <c r="B19" s="4" t="inlineStr">
        <is>
          <t xml:space="preserve"> </t>
        </is>
      </c>
      <c r="C19" s="5" t="n">
        <v>120</v>
      </c>
      <c r="D19" s="4" t="inlineStr">
        <is>
          <t xml:space="preserve"> </t>
        </is>
      </c>
      <c r="E19" s="4" t="inlineStr">
        <is>
          <t xml:space="preserve"> </t>
        </is>
      </c>
      <c r="F19" s="4" t="inlineStr">
        <is>
          <t xml:space="preserve"> </t>
        </is>
      </c>
      <c r="G19" s="4" t="inlineStr">
        <is>
          <t xml:space="preserve"> </t>
        </is>
      </c>
      <c r="H19" s="5" t="n">
        <v>70</v>
      </c>
      <c r="I19" s="4" t="inlineStr">
        <is>
          <t xml:space="preserve"> </t>
        </is>
      </c>
      <c r="J19" s="4" t="inlineStr">
        <is>
          <t xml:space="preserve"> </t>
        </is>
      </c>
      <c r="K19" s="4" t="inlineStr">
        <is>
          <t xml:space="preserve"> </t>
        </is>
      </c>
      <c r="L19" s="4" t="inlineStr">
        <is>
          <t xml:space="preserve"> </t>
        </is>
      </c>
    </row>
    <row r="20">
      <c r="A20" s="4" t="inlineStr">
        <is>
          <t>Estimate of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726000000</v>
      </c>
    </row>
    <row r="21">
      <c r="A21" s="4" t="inlineStr">
        <is>
          <t>Estimate low end</t>
        </is>
      </c>
      <c r="B21" s="4" t="inlineStr">
        <is>
          <t xml:space="preserve"> </t>
        </is>
      </c>
      <c r="C21" s="4" t="inlineStr">
        <is>
          <t xml:space="preserve"> </t>
        </is>
      </c>
      <c r="D21" s="4" t="inlineStr">
        <is>
          <t xml:space="preserve"> </t>
        </is>
      </c>
      <c r="E21" s="4" t="inlineStr">
        <is>
          <t xml:space="preserve"> </t>
        </is>
      </c>
      <c r="F21" s="4" t="inlineStr">
        <is>
          <t xml:space="preserve"> </t>
        </is>
      </c>
      <c r="G21" s="8" t="n">
        <v>1650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stimated development time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4 years</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wer Passaic Rive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ite Contingenc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ite contingency, loss exposure in excess of accrual best estimate</t>
        </is>
      </c>
      <c r="B25" s="4" t="inlineStr">
        <is>
          <t xml:space="preserve"> </t>
        </is>
      </c>
      <c r="C25" s="4" t="inlineStr">
        <is>
          <t xml:space="preserve"> </t>
        </is>
      </c>
      <c r="D25" s="8" t="n">
        <v>1380000000</v>
      </c>
      <c r="E25" s="8" t="n">
        <v>953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wer Passaic Rive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ite Contingenc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ite contingency, loss exposure in excess of accrual best estimate</t>
        </is>
      </c>
      <c r="B28" s="4" t="inlineStr">
        <is>
          <t xml:space="preserve"> </t>
        </is>
      </c>
      <c r="C28" s="4" t="inlineStr">
        <is>
          <t xml:space="preserve"> </t>
        </is>
      </c>
      <c r="D28" s="8" t="n">
        <v>173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pper Nine Miles of the Riv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ite Contingenc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ortion of site subject to remediation (miles) | mi</t>
        </is>
      </c>
      <c r="B31" s="5" t="n">
        <v>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ite contingency, loss exposure in excess of accrual best estimate</t>
        </is>
      </c>
      <c r="B32" s="8" t="n">
        <v>44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wer Eight Miles of Riv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ite Contingenc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vironmental loss accru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700000</v>
      </c>
      <c r="I35" s="4" t="inlineStr">
        <is>
          <t xml:space="preserve"> </t>
        </is>
      </c>
      <c r="J35" s="4" t="inlineStr">
        <is>
          <t xml:space="preserve"> </t>
        </is>
      </c>
      <c r="K35" s="4" t="inlineStr">
        <is>
          <t xml:space="preserve"> </t>
        </is>
      </c>
      <c r="L35" s="4" t="inlineStr">
        <is>
          <t xml:space="preserve"> </t>
        </is>
      </c>
    </row>
    <row r="36">
      <c r="A36" s="4" t="inlineStr">
        <is>
          <t>Settlement payment</t>
        </is>
      </c>
      <c r="B36" s="4" t="inlineStr">
        <is>
          <t xml:space="preserve"> </t>
        </is>
      </c>
      <c r="C36" s="4" t="inlineStr">
        <is>
          <t xml:space="preserve"> </t>
        </is>
      </c>
      <c r="D36" s="4" t="inlineStr">
        <is>
          <t xml:space="preserve"> </t>
        </is>
      </c>
      <c r="E36" s="4" t="inlineStr">
        <is>
          <t xml:space="preserve"> </t>
        </is>
      </c>
      <c r="F36" s="8" t="n">
        <v>59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rizona Uranium Min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ite Contingenc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nvironmental loss accru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11100000</v>
      </c>
      <c r="I39" s="4" t="inlineStr">
        <is>
          <t xml:space="preserve"> </t>
        </is>
      </c>
      <c r="J39" s="4" t="inlineStr">
        <is>
          <t xml:space="preserve"> </t>
        </is>
      </c>
      <c r="K39" s="4" t="inlineStr">
        <is>
          <t xml:space="preserve"> </t>
        </is>
      </c>
      <c r="L39" s="4" t="inlineStr">
        <is>
          <t xml:space="preserve"> </t>
        </is>
      </c>
    </row>
    <row r="40">
      <c r="A40" s="4" t="inlineStr">
        <is>
          <t>Investigative sites notice from EPA | mi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8</v>
      </c>
      <c r="I40" s="4" t="inlineStr">
        <is>
          <t xml:space="preserve"> </t>
        </is>
      </c>
      <c r="J40" s="4" t="inlineStr">
        <is>
          <t xml:space="preserve"> </t>
        </is>
      </c>
      <c r="K40" s="4" t="inlineStr">
        <is>
          <t xml:space="preserve"> </t>
        </is>
      </c>
      <c r="L40" s="4" t="inlineStr">
        <is>
          <t xml:space="preserve"> </t>
        </is>
      </c>
    </row>
    <row r="41">
      <c r="A41" s="4" t="inlineStr">
        <is>
          <t>Percentage of expenses reimbursable by the U.S.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1" t="n">
        <v>0.35</v>
      </c>
      <c r="L41" s="4" t="inlineStr">
        <is>
          <t xml:space="preserve"> </t>
        </is>
      </c>
    </row>
    <row r="42">
      <c r="A42" s="4" t="inlineStr">
        <is>
          <t>Future contributions from 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2800000</v>
      </c>
      <c r="I42" s="4" t="inlineStr">
        <is>
          <t xml:space="preserve"> </t>
        </is>
      </c>
      <c r="J42" s="4" t="inlineStr">
        <is>
          <t xml:space="preserve"> </t>
        </is>
      </c>
      <c r="K42" s="4" t="inlineStr">
        <is>
          <t xml:space="preserve"> </t>
        </is>
      </c>
      <c r="L42" s="4" t="inlineStr">
        <is>
          <t xml:space="preserve"> </t>
        </is>
      </c>
    </row>
    <row r="43">
      <c r="A43" s="4" t="inlineStr">
        <is>
          <t>Thorofare, New Jerse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ite Contingenc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ites subject to remediation (sites) | si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9</v>
      </c>
      <c r="I45" s="4" t="inlineStr">
        <is>
          <t xml:space="preserve"> </t>
        </is>
      </c>
      <c r="J45" s="4" t="inlineStr">
        <is>
          <t xml:space="preserve"> </t>
        </is>
      </c>
      <c r="K45" s="4" t="inlineStr">
        <is>
          <t xml:space="preserve"> </t>
        </is>
      </c>
      <c r="L45" s="4" t="inlineStr">
        <is>
          <t xml:space="preserve"> </t>
        </is>
      </c>
    </row>
    <row r="46">
      <c r="A46" s="4" t="inlineStr">
        <is>
          <t>Number of facilities (facilities) |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v>
      </c>
      <c r="I46" s="4" t="inlineStr">
        <is>
          <t xml:space="preserve"> </t>
        </is>
      </c>
      <c r="J46" s="4" t="inlineStr">
        <is>
          <t xml:space="preserve"> </t>
        </is>
      </c>
      <c r="K46" s="4" t="inlineStr">
        <is>
          <t xml:space="preserve"> </t>
        </is>
      </c>
      <c r="L46" s="4" t="inlineStr">
        <is>
          <t xml:space="preserve"> </t>
        </is>
      </c>
    </row>
    <row r="47">
      <c r="A47" s="4" t="inlineStr">
        <is>
          <t>GGB (ISRA) Investigation and Cleanu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ite Contingenc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nvironmental loss accr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2200000</v>
      </c>
      <c r="I49" s="4" t="inlineStr">
        <is>
          <t xml:space="preserve"> </t>
        </is>
      </c>
      <c r="J49" s="4" t="inlineStr">
        <is>
          <t xml:space="preserve"> </t>
        </is>
      </c>
      <c r="K49" s="4" t="inlineStr">
        <is>
          <t xml:space="preserve"> </t>
        </is>
      </c>
      <c r="L49" s="4" t="inlineStr">
        <is>
          <t xml:space="preserve"> </t>
        </is>
      </c>
    </row>
    <row r="50">
      <c r="A50" s="4" t="inlineStr">
        <is>
          <t>Water Valley, Mississipp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ite Contingenc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nvironmental loss accru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11900000</v>
      </c>
      <c r="I52" s="4" t="inlineStr">
        <is>
          <t xml:space="preserve"> </t>
        </is>
      </c>
      <c r="J52" s="4" t="inlineStr">
        <is>
          <t xml:space="preserve"> </t>
        </is>
      </c>
      <c r="K52" s="4" t="inlineStr">
        <is>
          <t xml:space="preserve"> </t>
        </is>
      </c>
      <c r="L52" s="4" t="inlineStr">
        <is>
          <t xml:space="preserve"> </t>
        </is>
      </c>
    </row>
    <row r="53">
      <c r="A53" s="4" t="inlineStr">
        <is>
          <t>Number of former employees (employees) | employ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8</v>
      </c>
      <c r="J53" s="4" t="inlineStr">
        <is>
          <t xml:space="preserve"> </t>
        </is>
      </c>
      <c r="K53" s="4" t="inlineStr">
        <is>
          <t xml:space="preserve"> </t>
        </is>
      </c>
      <c r="L53" s="4" t="inlineStr">
        <is>
          <t xml:space="preserve"> </t>
        </is>
      </c>
    </row>
    <row r="54">
      <c r="A54" s="4" t="inlineStr">
        <is>
          <t>Number of pending claims (claims) | clai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8</v>
      </c>
      <c r="I54" s="4" t="inlineStr">
        <is>
          <t xml:space="preserve"> </t>
        </is>
      </c>
      <c r="J54" s="4" t="inlineStr">
        <is>
          <t xml:space="preserve"> </t>
        </is>
      </c>
      <c r="K54" s="4" t="inlineStr">
        <is>
          <t xml:space="preserve"> </t>
        </is>
      </c>
      <c r="L54" s="4" t="inlineStr">
        <is>
          <t xml:space="preserve"> </t>
        </is>
      </c>
    </row>
    <row r="55">
      <c r="A55" s="4" t="inlineStr">
        <is>
          <t>Number of sites subject to remediation, addition (sites) | si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v>
      </c>
      <c r="I55" s="4" t="inlineStr">
        <is>
          <t xml:space="preserve"> </t>
        </is>
      </c>
      <c r="J55" s="4" t="inlineStr">
        <is>
          <t xml:space="preserve"> </t>
        </is>
      </c>
      <c r="K55" s="4" t="inlineStr">
        <is>
          <t xml:space="preserve"> </t>
        </is>
      </c>
      <c r="L55" s="4" t="inlineStr">
        <is>
          <t xml:space="preserve"> </t>
        </is>
      </c>
    </row>
    <row r="56">
      <c r="A56" s="4" t="inlineStr">
        <is>
          <t>Number of sites subject to remediation, remaining (sites) | si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5</v>
      </c>
      <c r="I56" s="4" t="inlineStr">
        <is>
          <t xml:space="preserve"> </t>
        </is>
      </c>
      <c r="J56" s="4" t="inlineStr">
        <is>
          <t xml:space="preserve"> </t>
        </is>
      </c>
      <c r="K56" s="4" t="inlineStr">
        <is>
          <t xml:space="preserve"> </t>
        </is>
      </c>
      <c r="L56" s="4" t="inlineStr">
        <is>
          <t xml:space="preserve"> </t>
        </is>
      </c>
    </row>
    <row r="57">
      <c r="A57" s="4" t="inlineStr">
        <is>
          <t>Related Party | Crucible Steel Corpo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ite Contingenc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ortion of site subject to remediation (miles) | m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7</v>
      </c>
      <c r="I59" s="4" t="inlineStr">
        <is>
          <t xml:space="preserve"> </t>
        </is>
      </c>
      <c r="J59" s="4" t="inlineStr">
        <is>
          <t xml:space="preserve"> </t>
        </is>
      </c>
      <c r="K59" s="4" t="inlineStr">
        <is>
          <t xml:space="preserve"> </t>
        </is>
      </c>
      <c r="L59"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Carrying Amount of Product Warranty Liability (Details) - USD ($) $ in Millions</t>
        </is>
      </c>
      <c r="B1" s="2" t="inlineStr">
        <is>
          <t>9 Months Ended</t>
        </is>
      </c>
    </row>
    <row r="2">
      <c r="B2" s="2" t="inlineStr">
        <is>
          <t>Sep. 30, 2024</t>
        </is>
      </c>
      <c r="C2" s="2" t="inlineStr">
        <is>
          <t>Sep. 30, 2023</t>
        </is>
      </c>
    </row>
    <row r="3">
      <c r="A3" s="3" t="inlineStr">
        <is>
          <t>Movement in Standard Product Warranty Accrual</t>
        </is>
      </c>
      <c r="B3" s="4" t="inlineStr">
        <is>
          <t xml:space="preserve"> </t>
        </is>
      </c>
      <c r="C3" s="4" t="inlineStr">
        <is>
          <t xml:space="preserve"> </t>
        </is>
      </c>
    </row>
    <row r="4">
      <c r="A4" s="4" t="inlineStr">
        <is>
          <t>Balance at beginning of year</t>
        </is>
      </c>
      <c r="B4" s="6" t="n">
        <v>6.4</v>
      </c>
      <c r="C4" s="6" t="n">
        <v>5.2</v>
      </c>
    </row>
    <row r="5">
      <c r="A5" s="4" t="inlineStr">
        <is>
          <t>Net charges to expense</t>
        </is>
      </c>
      <c r="B5" s="7" t="n">
        <v>0.5</v>
      </c>
      <c r="C5" s="7" t="n">
        <v>1.3</v>
      </c>
    </row>
    <row r="6">
      <c r="A6" s="4" t="inlineStr">
        <is>
          <t>Settlements made</t>
        </is>
      </c>
      <c r="B6" s="5" t="n">
        <v>-1</v>
      </c>
      <c r="C6" s="5" t="n">
        <v>-1</v>
      </c>
    </row>
    <row r="7">
      <c r="A7" s="4" t="inlineStr">
        <is>
          <t>Balance at end of period</t>
        </is>
      </c>
      <c r="B7" s="6" t="n">
        <v>5.9</v>
      </c>
      <c r="C7" s="6" t="n">
        <v>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ivestitures - Additional Information (Details) - USD ($) $ in Millions</t>
        </is>
      </c>
      <c r="B1" s="2" t="inlineStr">
        <is>
          <t>3 Months Ended</t>
        </is>
      </c>
      <c r="D1" s="2" t="inlineStr">
        <is>
          <t>9 Months Ended</t>
        </is>
      </c>
      <c r="F1" s="2" t="inlineStr">
        <is>
          <t>12 Months Ended</t>
        </is>
      </c>
    </row>
    <row r="2">
      <c r="B2" s="2" t="inlineStr">
        <is>
          <t>Mar. 31, 2024</t>
        </is>
      </c>
      <c r="C2" s="2" t="inlineStr">
        <is>
          <t>Mar. 31, 2023</t>
        </is>
      </c>
      <c r="D2" s="2" t="inlineStr">
        <is>
          <t>Sep. 30, 2024</t>
        </is>
      </c>
      <c r="E2" s="2" t="inlineStr">
        <is>
          <t>Sep. 30, 2023</t>
        </is>
      </c>
      <c r="F2" s="2" t="inlineStr">
        <is>
          <t>Dec. 31, 2022</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businesses, net</t>
        </is>
      </c>
      <c r="B4" s="4" t="inlineStr">
        <is>
          <t xml:space="preserve"> </t>
        </is>
      </c>
      <c r="C4" s="4" t="inlineStr">
        <is>
          <t xml:space="preserve"> </t>
        </is>
      </c>
      <c r="D4" s="8" t="n">
        <v>0</v>
      </c>
      <c r="E4" s="6" t="n">
        <v>25.7</v>
      </c>
      <c r="F4" s="4" t="inlineStr">
        <is>
          <t xml:space="preserve"> </t>
        </is>
      </c>
    </row>
    <row r="5">
      <c r="A5" s="4" t="inlineStr">
        <is>
          <t>Payments to acquire businesses</t>
        </is>
      </c>
      <c r="B5" s="4" t="inlineStr">
        <is>
          <t xml:space="preserve"> </t>
        </is>
      </c>
      <c r="C5" s="4" t="inlineStr">
        <is>
          <t xml:space="preserve"> </t>
        </is>
      </c>
      <c r="D5" s="7" t="n">
        <v>209.4</v>
      </c>
      <c r="E5" s="8" t="n">
        <v>0</v>
      </c>
      <c r="F5" s="4" t="inlineStr">
        <is>
          <t xml:space="preserve"> </t>
        </is>
      </c>
    </row>
    <row r="6">
      <c r="A6" s="4"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rve</t>
        </is>
      </c>
      <c r="B8" s="6" t="n">
        <v>4.5</v>
      </c>
      <c r="C8" s="4" t="inlineStr">
        <is>
          <t xml:space="preserve"> </t>
        </is>
      </c>
      <c r="D8" s="4" t="inlineStr">
        <is>
          <t xml:space="preserve"> </t>
        </is>
      </c>
      <c r="E8" s="4" t="inlineStr">
        <is>
          <t xml:space="preserve"> </t>
        </is>
      </c>
      <c r="F8" s="4" t="inlineStr">
        <is>
          <t xml:space="preserve"> </t>
        </is>
      </c>
    </row>
    <row r="9">
      <c r="A9" s="4" t="inlineStr">
        <is>
          <t>Net book value of note after reserve</t>
        </is>
      </c>
      <c r="B9" s="4" t="inlineStr">
        <is>
          <t xml:space="preserve"> </t>
        </is>
      </c>
      <c r="C9" s="4" t="inlineStr">
        <is>
          <t xml:space="preserve"> </t>
        </is>
      </c>
      <c r="D9" s="8" t="n">
        <v>4</v>
      </c>
      <c r="E9" s="4" t="inlineStr">
        <is>
          <t xml:space="preserve"> </t>
        </is>
      </c>
      <c r="F9" s="4" t="inlineStr">
        <is>
          <t xml:space="preserve"> </t>
        </is>
      </c>
    </row>
    <row r="10">
      <c r="A10" s="4" t="inlineStr">
        <is>
          <t>Discontinued operations | GP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 of businesses, net</t>
        </is>
      </c>
      <c r="B12" s="4" t="inlineStr">
        <is>
          <t xml:space="preserve"> </t>
        </is>
      </c>
      <c r="C12" s="6" t="n">
        <v>28.4</v>
      </c>
      <c r="D12" s="4" t="inlineStr">
        <is>
          <t xml:space="preserve"> </t>
        </is>
      </c>
      <c r="E12" s="4" t="inlineStr">
        <is>
          <t xml:space="preserve"> </t>
        </is>
      </c>
      <c r="F12" s="4" t="inlineStr">
        <is>
          <t xml:space="preserve"> </t>
        </is>
      </c>
    </row>
    <row r="13">
      <c r="A13" s="4" t="inlineStr">
        <is>
          <t>Gain (loss) on sales of business</t>
        </is>
      </c>
      <c r="B13" s="4" t="inlineStr">
        <is>
          <t xml:space="preserve"> </t>
        </is>
      </c>
      <c r="C13" s="6" t="n">
        <v>14.6</v>
      </c>
      <c r="D13" s="4" t="inlineStr">
        <is>
          <t xml:space="preserve"> </t>
        </is>
      </c>
      <c r="E13" s="4" t="inlineStr">
        <is>
          <t xml:space="preserve"> </t>
        </is>
      </c>
      <c r="F13" s="4" t="inlineStr">
        <is>
          <t xml:space="preserve"> </t>
        </is>
      </c>
    </row>
    <row r="14">
      <c r="A14" s="4" t="inlineStr">
        <is>
          <t>Discontinued operations | Engineered Materials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to acquire businesses</t>
        </is>
      </c>
      <c r="B16" s="4" t="inlineStr">
        <is>
          <t xml:space="preserve"> </t>
        </is>
      </c>
      <c r="C16" s="4" t="inlineStr">
        <is>
          <t xml:space="preserve"> </t>
        </is>
      </c>
      <c r="D16" s="4" t="inlineStr">
        <is>
          <t xml:space="preserve"> </t>
        </is>
      </c>
      <c r="E16" s="4" t="inlineStr">
        <is>
          <t xml:space="preserve"> </t>
        </is>
      </c>
      <c r="F16" s="6" t="n">
        <v>3.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Results of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Income from discontinued operations, including gain on sale, net of tax</t>
        </is>
      </c>
      <c r="B4" s="8" t="n">
        <v>0</v>
      </c>
      <c r="C4" s="8" t="n">
        <v>0</v>
      </c>
      <c r="D4" s="8" t="n">
        <v>0</v>
      </c>
      <c r="E4" s="6" t="n">
        <v>11.4</v>
      </c>
    </row>
    <row r="5">
      <c r="A5" s="4" t="inlineStr">
        <is>
          <t>Discontinued operations | Engineered Materials Segmen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4" t="inlineStr">
        <is>
          <t xml:space="preserve"> </t>
        </is>
      </c>
      <c r="D7" s="4" t="inlineStr">
        <is>
          <t xml:space="preserve"> </t>
        </is>
      </c>
      <c r="E7" s="5" t="n">
        <v>2</v>
      </c>
    </row>
    <row r="8">
      <c r="A8" s="4" t="inlineStr">
        <is>
          <t>Cost of sales</t>
        </is>
      </c>
      <c r="B8" s="4" t="inlineStr">
        <is>
          <t xml:space="preserve"> </t>
        </is>
      </c>
      <c r="C8" s="4" t="inlineStr">
        <is>
          <t xml:space="preserve"> </t>
        </is>
      </c>
      <c r="D8" s="4" t="inlineStr">
        <is>
          <t xml:space="preserve"> </t>
        </is>
      </c>
      <c r="E8" s="7" t="n">
        <v>1.3</v>
      </c>
    </row>
    <row r="9">
      <c r="A9" s="4" t="inlineStr">
        <is>
          <t>Gross profit</t>
        </is>
      </c>
      <c r="B9" s="4" t="inlineStr">
        <is>
          <t xml:space="preserve"> </t>
        </is>
      </c>
      <c r="C9" s="4" t="inlineStr">
        <is>
          <t xml:space="preserve"> </t>
        </is>
      </c>
      <c r="D9" s="4" t="inlineStr">
        <is>
          <t xml:space="preserve"> </t>
        </is>
      </c>
      <c r="E9" s="7" t="n">
        <v>0.7</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elling, general and administrative</t>
        </is>
      </c>
      <c r="B11" s="4" t="inlineStr">
        <is>
          <t xml:space="preserve"> </t>
        </is>
      </c>
      <c r="C11" s="4" t="inlineStr">
        <is>
          <t xml:space="preserve"> </t>
        </is>
      </c>
      <c r="D11" s="4" t="inlineStr">
        <is>
          <t xml:space="preserve"> </t>
        </is>
      </c>
      <c r="E11" s="7" t="n">
        <v>0.4</v>
      </c>
    </row>
    <row r="12">
      <c r="A12" s="4" t="inlineStr">
        <is>
          <t>Total operating expenses</t>
        </is>
      </c>
      <c r="B12" s="4" t="inlineStr">
        <is>
          <t xml:space="preserve"> </t>
        </is>
      </c>
      <c r="C12" s="4" t="inlineStr">
        <is>
          <t xml:space="preserve"> </t>
        </is>
      </c>
      <c r="D12" s="4" t="inlineStr">
        <is>
          <t xml:space="preserve"> </t>
        </is>
      </c>
      <c r="E12" s="7" t="n">
        <v>0.4</v>
      </c>
    </row>
    <row r="13">
      <c r="A13" s="4" t="inlineStr">
        <is>
          <t>Income from discontinued operation before income tax</t>
        </is>
      </c>
      <c r="B13" s="4" t="inlineStr">
        <is>
          <t xml:space="preserve"> </t>
        </is>
      </c>
      <c r="C13" s="4" t="inlineStr">
        <is>
          <t xml:space="preserve"> </t>
        </is>
      </c>
      <c r="D13" s="4" t="inlineStr">
        <is>
          <t xml:space="preserve"> </t>
        </is>
      </c>
      <c r="E13" s="7" t="n">
        <v>0.3</v>
      </c>
    </row>
    <row r="14">
      <c r="A14" s="4" t="inlineStr">
        <is>
          <t>Income tax expense</t>
        </is>
      </c>
      <c r="B14" s="4" t="inlineStr">
        <is>
          <t xml:space="preserve"> </t>
        </is>
      </c>
      <c r="C14" s="4" t="inlineStr">
        <is>
          <t xml:space="preserve"> </t>
        </is>
      </c>
      <c r="D14" s="4" t="inlineStr">
        <is>
          <t xml:space="preserve"> </t>
        </is>
      </c>
      <c r="E14" s="7" t="n">
        <v>-0.1</v>
      </c>
    </row>
    <row r="15">
      <c r="A15" s="4" t="inlineStr">
        <is>
          <t>Income from discontinued operations, net of tax</t>
        </is>
      </c>
      <c r="B15" s="4" t="inlineStr">
        <is>
          <t xml:space="preserve"> </t>
        </is>
      </c>
      <c r="C15" s="4" t="inlineStr">
        <is>
          <t xml:space="preserve"> </t>
        </is>
      </c>
      <c r="D15" s="4" t="inlineStr">
        <is>
          <t xml:space="preserve"> </t>
        </is>
      </c>
      <c r="E15" s="7" t="n">
        <v>0.2</v>
      </c>
    </row>
    <row r="16">
      <c r="A16" s="4" t="inlineStr">
        <is>
          <t>Gain from sale of discontinued operation, net of tax</t>
        </is>
      </c>
      <c r="B16" s="4" t="inlineStr">
        <is>
          <t xml:space="preserve"> </t>
        </is>
      </c>
      <c r="C16" s="4" t="inlineStr">
        <is>
          <t xml:space="preserve"> </t>
        </is>
      </c>
      <c r="D16" s="4" t="inlineStr">
        <is>
          <t xml:space="preserve"> </t>
        </is>
      </c>
      <c r="E16" s="7" t="n">
        <v>11.2</v>
      </c>
    </row>
    <row r="17">
      <c r="A17" s="4" t="inlineStr">
        <is>
          <t>Income from discontinued operations, including gain on sale, net of tax</t>
        </is>
      </c>
      <c r="B17" s="4" t="inlineStr">
        <is>
          <t xml:space="preserve"> </t>
        </is>
      </c>
      <c r="C17" s="4" t="inlineStr">
        <is>
          <t xml:space="preserve"> </t>
        </is>
      </c>
      <c r="D17" s="4" t="inlineStr">
        <is>
          <t xml:space="preserve"> </t>
        </is>
      </c>
      <c r="E17" s="6" t="n">
        <v>1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 of business On January 29, 2024, Enpro acquired all of the equity securities of Advanced Micro Instruments, Inc. ("AMI"), a privately held company, for $209.4 million, net of cash acquired. In connection with the acquisition of AMI, there were $0.2 million and $3.7 million of acquisition-related costs incurred during the quarter and nine months ended September 30, 2024 and included in selling, general, and administrative expense in the accompanying Consolidated Statements of Operations. AMI is a leading provider of highly-engineered, application-specific analyzers and sensing technologies that monitor critical parameters to maintain infrastructure integrity, enable process efficiency, enhance safety, and facilitate the clean energy transition. AMI is included within the Sealing Technologies segment. Based in Costa Mesa, California, AMI serves customers in the midstream natural gas, biogas, industrial processing, cryogenics, food processing, laboratory wastewater and aerospace markets. The company offers a portfolio of oxygen, hydrogen, sulfide and moisture analyzers and proprietary sensing capabilities that detect contaminants in a variety of processes, including natural gas and biogas streams, which enable operators to avoid flaring and, thereby, reduce CO2 emissions. The purchase price of AMI was allocated to the assets acquired and liabilities assumed based on their estimated fair values as of the acquisition date. The excess of the purchase price over the estimated fair value of the identifiable assets acquired less the liabilities assumed is reflected as goodwill, which is attributable primarily to the value of the workforce and the ongoing operations of the business. Goodwill recorded as part of the purchase price was $96.8 million, none of which is tax deductible. Identifiable intangible assets acquired as part of the acquisition totaled $138.1 million, consisting of indefinite and definite-lived intangible assets. Indefinite lived intangible assets relate solely to future products that were in development as of the acquisition date. We will begin amortizing this asset over its estimated life once these products in development become commercially available. Definite-lived intangible assets include proprietary technology, customer relationships, trade names, and non-competition agreements. Inventory acquired included an adjustment to fair value of $1.7 million, all of which was amortized to cost of goods sold in the first quarter of 2024. We will continue to evaluate the purchase price allocation of this acquisition, including the value of intangible assets and income tax assets and liabilities and adjust this allocation as appropriate. The allocation of purchase price was revised during the third quarter of 2024 to decrease deferred income tax liabilities by $2.5 million, increase other assets by $0.3 million, and increase liabilities assumed by $1.0 million, with an offsetting $1.8 million decrease to goodwill. These changes were driven by adjustments and reclassifications of deferred tax liabilities, income tax receivables, and uncertain tax positions assumed during the transaction. The allocation of purchase price may be revised further during the balance of the one-year measurement period as our estimates below are finalized. Identifiable intangible assets acquired are as follows: Weighted-average amortization period Definite-lived intangible assets acquired: (in millions) (years) Customer relationships $ 12.0 15.0 Existing technology 106.0 15.0 Trademarks 5.0 10.0 Other 1.1 3.3 Total definite-lived intangible assets 124.1 14.7 Indefinite-lived intangible assets acquired: In-process research and development 14.0 Identifiable intangible assets acquired $ 138.1 The following table represents the preliminary allocation of purchase price as of September 30, 2024: (in millions) Accounts receivable $ 3.3 Inventories 5.2 Property, plant, and equipment 0.2 Goodwill 96.8 Other intangible assets 138.1 Other assets 0.9 Deferred income taxes (32.4) Liabilities assumed (2.7) $ 209.4 Sales of $8.3 million and $25.1 million and pre-tax income of $2.0 million and $5.7 million for AMI are included in our Consolidated Statements of Operations for the quarter and nine months ended September 30, 2024, respectively. The following unaudited pro forma condensed consolidated financial results of operations for the quarters and nine months ended September 30, 2024 and 2023 are presented as if the acquisition had been completed on January 1, 2023: Quarters Ended September 30, Nine Months Ended September 30, 2024 2023 2024 2023 (in millions) Pro forma net sales $ 260.9 $ 258.1 $ 793.1 $ 835.0 Pro forma income from continuing operations $ 20.0 $ 7.8 $ 61.5 $ 8.4 These amounts have been calculated after applying our accounting policies and adjusting the results of AMI to reflect the additional depreciation and amortization that would have been charged assuming the fair value adjustments to intangible assets had been applied as of January 1, 2023. The supplemental pro forma net income for the quarter and nine months ended September 30, 2024 was adjusted to exclude $0.2 million and $3.7 million, respectively, of pre-tax acquisition-related costs related to AMI. The pro forma financial results have been prepared for comparative purposes only and do not reflect the effect of any potential synergies as a result of the integration of AMI. The pro forma information does not purport to be indicative of the results of operations that actually would have resulted had the acquisition of AMI occurred on January 1, 2023, or of future results of Enpro Inc. Acquisition of non-controlling interest In connection with our acquisition of Alluxa in October 2020, three Alluxa executives (the "Alluxa Executives") received rollover equity interests in the form of approximately 7% of the total equity interest of an entity we formed for the purpose of acquiring Alluxa (the "Alluxa Acquisition Subsidiary"). Pursuant to the limited liability operating agreement (the "Alluxa LLC Agreement") that was entered into with the completion of the transaction, each Alluxa Executive had the right to sell to us, and we had the right to purchase from each Alluxa Executive (collectively, the "Put and Call Rights"), one-third of the Alluxa Executive equity interests in the Alluxa Acquisition Subsidiary during each of three exercise periods in 2024, 2025 and 2026, with any amount not sold or purchased in a prior exercise period being carried forward to the subsequent exercise periods. In January 2024, we agreed with the Alluxa Executives to change the terms of the Put and Call Rights so that all outstanding equity interests could be acquired in 2024. In February of 2024, we acquired all outstanding equity interests in the Alluxa Acquisition Subsidiary for $17.9 million, which was the minimum fixed price set in the Alluxa LLC Agreement. As this transaction was for the acquisition of all remaining shares of a consolidated subsidiary with no change in control, it was recorded within shareholder's equity and as a financing cash flow in the Consolidated Statement of Cash Flows. Enpro is now the sole owner of Allux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Our income tax expense and resulting effective tax rate are based upon the estimated annual effective tax rates applicable for the respective periods adjusted for the effect of items required to be treated as discrete in the interim periods. This estimated annual effective tax rate is affected by the relative proportions of revenue and income before taxes in the jurisdictions in which we operate. Based on the geographical mix of earnings, our annual effective tax rate fluctuates based on the portion of our profits earned in each jurisdiction. The effective tax rates for the quarters ended September 30, 2024 and 2023 were 17.4% and 63.9%, respectively. The effective tax rate for the quarter ended September 30, 2024 is lower than the U.S. Federal tax rate primarily driven by favorable adjustments resulting from the completion of the 2023 year-end U.S. Federal income tax return. The effective tax rate for the quarter ended September 30, 2023 is higher than the U.S. Federal tax rate primarily driven by the impact of the second quarter 2023 impairment of non-deductible goodwill on the annual effective tax rate and an increase in the valuation allowance in the third quarter 2023 on certain foreign net operating losses. The effective tax rates for the nine months ended September 30, 2024 and 2023 were 21.0% and 59.8%, respectively. The effective tax rate for the nine months ended September 30, 2024 is consistent with the U.S. Federal tax rate as a result of higher tax rates in most foreign jurisdictions offset by the favorable adjustments resulting from the completion of the 2023 year-end U.S. Federal income tax return and an additional tax benefit related to share-based payment awards. The effective tax rate for the nine months ended September 30, 2023 is higher than the U.S. Federal tax rate primarily driven by impairment of non-deductible goodwill, valuation allowance on certain foreign net operating losses, and higher tax rates in most foreign jurisdictions, partially offset by a tax benefit related to share-based payment aw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Quarters Ended September 30, Nine Months Ended September 30, 2024 2023 2024 2023 (in millions, except per share amounts) Numerator (basic and diluted): Income from continuing operations $ 19.8 $ 8.2 $ 59.0 $ 11.4 Less: net loss attributable to redeemable non-controlling interests — (0.1) — (4.3) Income from continuing operations attributable to Enpro Inc. 19.8 8.3 59.0 15.7 Income from discontinued operations, net of tax — — — 11.4 Net income $ 19.8 $ 8.3 $ 59.0 $ 27.1 Denominator: Weighted-average shares – basic 21.0 20.9 21.0 20.9 Share-based awards 0.1 0.1 0.1 0.1 Weighted-average shares – diluted 21.1 21.0 21.1 21.0 Basic earnings per share: Continuing operations $ 0.94 $ 0.40 $ 2.82 $ 0.75 Discontinued operations — — — 0.55 Basic earnings per share $ 0.94 $ 0.40 $ 2.82 $ 1.30 Diluted earnings per share: Continuing operations $ 0.94 $ 0.39 $ 2.80 $ 0.75 Discontinued operations — — — 0.54 Diluted earnings per share $ 0.94 $ 0.39 $ 2.80 $ 1.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6:25:19Z</dcterms:created>
  <dcterms:modified xmlns:dcterms="http://purl.org/dc/terms/" xmlns:xsi="http://www.w3.org/2001/XMLSchema-instance" xsi:type="dcterms:W3CDTF">2024-11-05T16:25:19Z</dcterms:modified>
</cp:coreProperties>
</file>